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hareholders' Equi" sheetId="7" r:id="rId7"/>
    <s:sheet name="Consolidated Statements of Cash" sheetId="8" r:id="rId8"/>
    <s:sheet name="Consolidated Financial Statemen" sheetId="9" r:id="rId9"/>
    <s:sheet name="New Accounting Pronouncements" sheetId="10" r:id="rId10"/>
    <s:sheet name="Securities" sheetId="11" r:id="rId11"/>
    <s:sheet name="Loans" sheetId="12" r:id="rId12"/>
    <s:sheet name="Junior Subordinated Deferrable " sheetId="13" r:id="rId13"/>
    <s:sheet name="Fair Value Measurements" sheetId="14" r:id="rId14"/>
    <s:sheet name="Fair Value of Financial Instrum" sheetId="15" r:id="rId15"/>
    <s:sheet name="Subsequent Events" sheetId="16" r:id="rId16"/>
    <s:sheet name="Securities (Tables)" sheetId="17" r:id="rId17"/>
    <s:sheet name="Loans (Tables)" sheetId="18" r:id="rId18"/>
    <s:sheet name="Fair Value Measurements (Tables" sheetId="19" r:id="rId19"/>
    <s:sheet name="Fair Value of Financial Instr20" sheetId="20" r:id="rId20"/>
    <s:sheet name="Securities (Amortized Cost and " sheetId="21" r:id="rId21"/>
    <s:sheet name="Securities (Gross Unrealized Ga" sheetId="22" r:id="rId22"/>
    <s:sheet name="Loans (Narrative) (Details)" sheetId="23" r:id="rId23"/>
    <s:sheet name="Loans (Activity in the Allowanc" sheetId="24" r:id="rId24"/>
    <s:sheet name="Loans (Activity in the Allowa25" sheetId="25" r:id="rId25"/>
    <s:sheet name="Loans (Loans Individually Evalu" sheetId="26" r:id="rId26"/>
    <s:sheet name="Loans (Nonaccrual Loans) (Detai" sheetId="27" r:id="rId27"/>
    <s:sheet name="Loans (Aging of the Recorded In" sheetId="28" r:id="rId28"/>
    <s:sheet name="Loans (Loans by Credit Quality " sheetId="29" r:id="rId29"/>
    <s:sheet name="Loans (Performance of the Loan " sheetId="30" r:id="rId30"/>
    <s:sheet name="Loans (Troubled Debt Restructur" sheetId="31" r:id="rId31"/>
    <s:sheet name="Loans (Schedule of Loans Acquir" sheetId="32" r:id="rId32"/>
    <s:sheet name="Junior Subordinated Deferrabl33" sheetId="33" r:id="rId33"/>
    <s:sheet name="Fair Value Measurements (Narrat" sheetId="34" r:id="rId34"/>
    <s:sheet name="Fair Value Measurements (Reconc" sheetId="35" r:id="rId35"/>
    <s:sheet name="Fair Value of Financial Instr36" sheetId="36" r:id="rId36"/>
    <s:sheet name="Fair Value of Financial Instr37" sheetId="37" r:id="rId37"/>
    <s:sheet name="Subsequent Events (Narrative) (" sheetId="38" r:id="rId38"/>
  </s:sheets>
  <s:definedNames/>
  <s:calcPr calcId="124519" calcMode="auto" fullCalcOnLoad="1"/>
</s:workbook>
</file>

<file path=xl/sharedStrings.xml><?xml version="1.0" encoding="utf-8"?>
<sst xmlns="http://schemas.openxmlformats.org/spreadsheetml/2006/main" uniqueCount="414">
  <si>
    <t>Document and Entity Information - Jun. 30, 2015 - shares</t>
  </si>
  <si>
    <t>Total</t>
  </si>
  <si>
    <t>Document and Entity Information [Abstract]</t>
  </si>
  <si>
    <t>Entity Registrant Name</t>
  </si>
  <si>
    <t>UNITED BANCSHARES INC/OH</t>
  </si>
  <si>
    <t>Document Type</t>
  </si>
  <si>
    <t>10-Q</t>
  </si>
  <si>
    <t>Current Fiscal Year End Date</t>
  </si>
  <si>
    <t>--12-31</t>
  </si>
  <si>
    <t>Trading Symbol</t>
  </si>
  <si>
    <t>uboh</t>
  </si>
  <si>
    <t>Entity Common Stock, Shares Outstanding</t>
  </si>
  <si>
    <t>Amendment Flag</t>
  </si>
  <si>
    <t>false</t>
  </si>
  <si>
    <t>Entity Central Index Key</t>
  </si>
  <si>
    <t>Entity Filer Category</t>
  </si>
  <si>
    <t>Smaller Reporting Company</t>
  </si>
  <si>
    <t>Document Period End Date</t>
  </si>
  <si>
    <t>Jun. 30,
		2015</t>
  </si>
  <si>
    <t>Document Fiscal Year Focus</t>
  </si>
  <si>
    <t>Document Fiscal Period Focus</t>
  </si>
  <si>
    <t>Q2</t>
  </si>
  <si>
    <t>Consolidated Balance Sheets - USD ($)</t>
  </si>
  <si>
    <t>Jun. 30, 2015</t>
  </si>
  <si>
    <t>Dec. 31, 2014</t>
  </si>
  <si>
    <t>CASH AND CASH EQUIVALENTS</t>
  </si>
  <si>
    <t>Cash and due from banks</t>
  </si>
  <si>
    <t>Interest-bearing deposits in other banks</t>
  </si>
  <si>
    <t>Total cash and cash equivalents</t>
  </si>
  <si>
    <t>SECURITIES, available-for-sale</t>
  </si>
  <si>
    <t>RESTRICTED BANK STOCK, at cost</t>
  </si>
  <si>
    <t>CERTIFICATES OF DEPOSIT, at cost</t>
  </si>
  <si>
    <t>LOANS HELD FOR SALE</t>
  </si>
  <si>
    <t>Loans</t>
  </si>
  <si>
    <t>Less allowance for loan losses</t>
  </si>
  <si>
    <t>Net loans</t>
  </si>
  <si>
    <t>PREMISES AND EQUIPMENT, net</t>
  </si>
  <si>
    <t>Goodwill</t>
  </si>
  <si>
    <t>CORE DEPOSIT INTANGIBLE ASSETS, net</t>
  </si>
  <si>
    <t>CASH SURRENDER VALUE OF LIFE INSURANCE</t>
  </si>
  <si>
    <t>OTHER REAL ESTATE OWNED</t>
  </si>
  <si>
    <t>OTHER ASSETS, including accrued interest</t>
  </si>
  <si>
    <t>Total Assets</t>
  </si>
  <si>
    <t>Deposits:</t>
  </si>
  <si>
    <t>Non-interest bearing</t>
  </si>
  <si>
    <t>Interest-bearing</t>
  </si>
  <si>
    <t>Total deposits</t>
  </si>
  <si>
    <t>Other borrowings</t>
  </si>
  <si>
    <t>Junior subordinated deferrable interest debentures</t>
  </si>
  <si>
    <t>Other liabilities</t>
  </si>
  <si>
    <t>Total liabilities</t>
  </si>
  <si>
    <t>SHAREHOLDERS' EQUITY</t>
  </si>
  <si>
    <t>Common stock, stated value $1.00. authorized 10,000,000 shares; 3,760,557 shares issued; share outstanding at 6/30/15 of 3,328,817 and 3,367,735 as of 12/31/14</t>
  </si>
  <si>
    <t>Surplus</t>
  </si>
  <si>
    <t>Retained earnings</t>
  </si>
  <si>
    <t>Accumulated other comprehensive income</t>
  </si>
  <si>
    <t>Treasury stock 431,740 shares at June 30, 2015 and 392,822 shares at December 31, 2014, at cost</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 USD ($)</t>
  </si>
  <si>
    <t>3 Months Ended</t>
  </si>
  <si>
    <t>6 Months Ended</t>
  </si>
  <si>
    <t>Jun. 30, 2014</t>
  </si>
  <si>
    <t>INTEREST INCOME</t>
  </si>
  <si>
    <t>Loans, including fees</t>
  </si>
  <si>
    <t>Securities:</t>
  </si>
  <si>
    <t>Taxable</t>
  </si>
  <si>
    <t>Tax-exempt</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Gain on sale of loans</t>
  </si>
  <si>
    <t>Net securities gains</t>
  </si>
  <si>
    <t>Other operating income</t>
  </si>
  <si>
    <t>Total non-interest income</t>
  </si>
  <si>
    <t>NON-INTEREST EXPENSES</t>
  </si>
  <si>
    <t>INCOME BEFORE INCOME TAXES</t>
  </si>
  <si>
    <t>PROVISION FOR INCOME TAXES</t>
  </si>
  <si>
    <t>NET INCOME</t>
  </si>
  <si>
    <t>NET INCOME PER SHARE</t>
  </si>
  <si>
    <t>Basic</t>
  </si>
  <si>
    <t>Weighted average common shares outstanding, Basic</t>
  </si>
  <si>
    <t>Diluted</t>
  </si>
  <si>
    <t>Weighted average common shares outstanding, Diluted</t>
  </si>
  <si>
    <t>Consolidated Statements of Comprehensive Income - USD ($)</t>
  </si>
  <si>
    <t>Statement of Comprehensive Income [Abstract]</t>
  </si>
  <si>
    <t>Unrealized gains on securities:</t>
  </si>
  <si>
    <t>Unrealized holding gains (losses) during period</t>
  </si>
  <si>
    <t>Reclassification adjustments for gains included in net income</t>
  </si>
  <si>
    <t>Other comprehensive income (loss), before income taxes</t>
  </si>
  <si>
    <t>Income tax expense (benefit) related to items of other comprehensive income</t>
  </si>
  <si>
    <t>Other comprehensive income (loss)</t>
  </si>
  <si>
    <t>COMPREHENSIVE INCOME</t>
  </si>
  <si>
    <t>Consolidated Statements of Shareholders' Equity - USD ($)</t>
  </si>
  <si>
    <t>Common Stock [Member]</t>
  </si>
  <si>
    <t>Surplus [Member]</t>
  </si>
  <si>
    <t>Retained Earnings [Member]</t>
  </si>
  <si>
    <t>Accumulated Other Comprehensive Income (Loss) [Member]</t>
  </si>
  <si>
    <t>Treasury Stock [Member]</t>
  </si>
  <si>
    <t>Beginning balance at Dec. 31, 2013</t>
  </si>
  <si>
    <t>Net income</t>
  </si>
  <si>
    <t>Dividends declared</t>
  </si>
  <si>
    <t>Repurchase of shares</t>
  </si>
  <si>
    <t>Shares issued from treasury in connection with the Corporation's Employee Stock Purchase Plan</t>
  </si>
  <si>
    <t>Balance at Jun. 30, 2014</t>
  </si>
  <si>
    <t>Beginning balance at Dec. 31, 2014</t>
  </si>
  <si>
    <t>Balance at Jun. 30, 2015</t>
  </si>
  <si>
    <t>Consolidated Shareholders' Equity (Parentheticals) - $ / shares</t>
  </si>
  <si>
    <t>Cash dividends declared per share (in Dollars per share)</t>
  </si>
  <si>
    <t>Stock issued during the period, shares, Employee Stock Purchase Plans</t>
  </si>
  <si>
    <t>Consolidated Statements of Cash Flows - USD ($)</t>
  </si>
  <si>
    <t>Cash flows provided by operating activities</t>
  </si>
  <si>
    <t>Cash flows used by investing activities:</t>
  </si>
  <si>
    <t>Proceeds from sales, calls or maturities of securities</t>
  </si>
  <si>
    <t>Purchases of available-for-sale securities</t>
  </si>
  <si>
    <t>Net (increase) decrease in loans</t>
  </si>
  <si>
    <t>Proceeds from sale of FHLB stock</t>
  </si>
  <si>
    <t>Purchases of premises and equipment</t>
  </si>
  <si>
    <t>Net cash used in investing activities</t>
  </si>
  <si>
    <t>Cash flows from financing activities:</t>
  </si>
  <si>
    <t>Net change in deposits</t>
  </si>
  <si>
    <t>Long-term borrowings, net of repayments</t>
  </si>
  <si>
    <t>Proceeds from sale of treasury shares</t>
  </si>
  <si>
    <t>Purchase of treasury stock</t>
  </si>
  <si>
    <t>Cash dividends paid</t>
  </si>
  <si>
    <t>Net cash used by financing activities</t>
  </si>
  <si>
    <t>Net change in cash and cash equivalents</t>
  </si>
  <si>
    <t>At beginning of period</t>
  </si>
  <si>
    <t>At end of period</t>
  </si>
  <si>
    <t>Cash paid for: [Abstract]</t>
  </si>
  <si>
    <t>Interest</t>
  </si>
  <si>
    <t>Federal income taxes</t>
  </si>
  <si>
    <t>Noncash Investing and Financing Items [Abstract]</t>
  </si>
  <si>
    <t>Transfer of loans to other real estate owned</t>
  </si>
  <si>
    <t>Change in net unrealized gain on available-for-sale securities</t>
  </si>
  <si>
    <t>Consolidated Financial Statements</t>
  </si>
  <si>
    <t>Consolidated Financial Statements [Abstract]</t>
  </si>
  <si>
    <t xml:space="preserve">NOTE 1 – CONSOLIDATED FINANCIAL STATEMENTS
The consolidated financial statements of United Bancshares, Inc. and subsidiaries (the “Corporation”) have been prepared without audit and in the opinion of management reflect all adjustments (which include normal recurring adjustments) necessary to present fairly such information for the periods and dates indicated. Since the unaudited financial statements have been prepared in accordance with the instructions to Form 10-Q, they do not contain all information and footnotes typically included in financial statements prepared in conformity with generally accepted accounting principles. Operating results for the six months ended June 30, 2015 are not necessarily indicative of the results that may be expected for the year ending December 31, 2015. The balance sheet as of December 31, 2014 is derived from completed audited consolidated financial statements with footnotes, which are included in the Corporation’s Annual Report on Form 10-K for the year ended December 31, 2014.
The consolidated financial statements include the accounts of the Corporation and its wholly-owned subsidiary, The Union Bank Company (the “Bank”). The Bank has formed a wholly-owned subsidiary, UBC Investments, Inc. (“UBC”), to hold and manage its securities portfolio. The operations of UBC are located in Wilmington, Delaware. The Bank has also formed a wholly-owned subsidiary, UBC Property, Inc., to hold and manage certain property. All significant intercompany balances and transactions have been eliminated in consolidation. The accounting and reporting policies of the Corporation conform to generally accepted practices within the banking industry. The Corporation considers all of its principal activities to be banking related. </t>
  </si>
  <si>
    <t>New Accounting Pronouncements</t>
  </si>
  <si>
    <t>New Accounting Pronouncements [Abstract]</t>
  </si>
  <si>
    <t>NOTE 2 – NEW ACCOUNTING PRONOUNCEMENTS
In January 2014, the FASB issued ASU 2014-04, Receivables – Troubled Debt Restructurings by Creditors. The FASB issued ASU 2014-04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property recognized. The amendments in this update are effective for annual periods, and interim periods within those annual periods, beginning after December 15, 2014. The Corporation has determined the provisions for ASU 2014-04 did not have a material impact on the financial statements.
In June 2014, the FASB issued ASU 2014-11, Repurchase-to-Maturity Transactions, Repurchase Financings, and Disclosures, amending ASC topic 860. The FASB issued ASU 2014-11 to change the accounting for repurchase-to-maturity transactions and linked repurchase financial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mendments in this update are effective for the first interim or annual period beginning after December 15, 2014. The Corporation has determined the provisions for ASU 2014-11 did not have a material impact on the financial statements.
In August 2014, the FASB issued ASU 2014-14, Receivables – Troubled Debt Restructurings by Creditors. The FASB issued ASU 2014-14 to reduce the diversity of how creditors classify government-guaranteed mortgage loans, including FHA or VA guaranteed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in this update are effective for annual periods, and interim periods within those periods, beginning after December 15, 2014. The Corporation has determined the provisions for ASU 2014-04 did not have a material impact on the financial statements.</t>
  </si>
  <si>
    <t>Securities</t>
  </si>
  <si>
    <t>Securities [Abstract]</t>
  </si>
  <si>
    <t>NOTE 3 - SECURITIES
The amortized cost and fair value of available-for-sale securities as of June 30 , 2015 and December 31, 2014 are as follows (dollars in thousands):
June 30, 2015
December 31, 2014
Amortized cost
Fair value
Amortized cost
Fair value
Available-for sale:
U.S. Government and agencies
$
$
$
Obligations of states and political subdivisions
Mortgage-backed
Other
Total
$
$
$
$
A summary of gross unrealized gains and losses on available-for-sale securities as of June 30, 2015 and December 31, 2014 follows (dollars in thousands):
June 30, 2015
December 31, 2014
Gross unrealized gains
Gross unrealized losses
Gross unrealized gains
Gross unrealized losses
Available-for sale:
U.S. Government and agencies
$
$
-
$
Obligations of states and political subdivisions
Mortgage-backed
Other
-
-
Total
$
$
$
$</t>
  </si>
  <si>
    <t>Loans [Abstract]</t>
  </si>
  <si>
    <t xml:space="preserve">NOTE 4 – LOANS
The following tables present the activity in the allowance for loan losses by portfolio segment for the periods ending June 30, 2015 and 2014.
Commercial
Commercial and multi-family real estate
Residential real estate
Consumer
Total
Balance at December 31, 2014
$
$
$
$
$
Provision (credit) charged to expenses
Losses charged off
Recoveries
Balance at June 30, 2015
$
$
$
$
$
Commercial
Commercial and multi-family real estate
Residential real estate
Consumer
Total
Balance at December 31, 2013
$
$
$
$
$
Provision (credit) charged to expenses
Losses charged off
-
Recoveries
Balance at June 30, 2014
$
$
$
$
$
The following tables present the balance in the allowance for loan losses and the recorded investment in loans by portfolio segment and based on impairment method for the periods ending June 30, 2015 and December 31, 2014:
June 30, 2015
Commercial
Commercial and multi-family real estate
Residential real estate
Consumer
Total
Allowance for loan losses:
Attributable to loans individually evaluated for impairment
$
-
$
$
-
$
-
$
Collectively evaluated for impairment
-
Total allowance for loan losses
$
-
$
$
$
$
Loans:
Individually evaluated for impairment
$
-
$
$
-
$
-
$
Acquired with deteriorated credit quality
-
Collectively evaluated for impairment
Total ending loans balance
$
$
$
$
$
December 31, 2014
Commercial
Commercial and multi-family real estate
Residential real estate
Consumer
Total
Allowance for loan losses:
Attributable to loans individually evaluated for impairment
$
-
$
$
-
$
-
$
Collectively evaluated for impairment
Total allowance for loan losses
$
$
$
$
$
Loans:
Individually evaluated for impairment
$
$
$
-
$
-
$
Acquired with deteriorated credit quality
Collectively evaluated for impairment
Total ending loans balance
$
$
$
$
$
Impaired loans were as follows as of June 30, 2015 and December 31, 2014:
June 30, 2015
December 31, 2014
Loans with no allowance for loan losses allocated
$
-
$
Loans with allowance for loan losses allocated
Total impaired loans
$
$
Amount of the allowance allocated to impaired loans
$
$
The average recorded investment in impaired loans (excluding loans acquired with deteriorated credit quality) for the six month periods ended June 30, 2015 and 2014 was approximately $ 5.2 million and $3.4 million, respectively. There was approximately $138,000 and $128,000 in interest income recognized by the Corporation on impaired loans on an accrual or cash basis for the six month periods ended June 30, 2015 and 2014, respectively.
The following table presents loans individually evaluated for impairment by class of loans as of June 30, 2015 and December 31, 2014:
June 30, 2015
December 31, 2014
Recorded investment
Allowance for loan losses allocated
Recorded investment
Allowance for loan losses allocated
With no related allowance recorded:
Commercial
$
-
$
-
$
-
$
-
Commercial and multi-family real estate
-
-
-
Agriculture
-
-
-
-
Agricultural real estate
-
-
-
-
Consumer
-
-
-
-
Residential 1-4 family real estate
-
-
-
-
With an allowance recorded:
-
-
-
-
Commercial
-
-
Commercial and multi-family real estate
Agriculture
-
-
-
-
Agricultural real estate
-
-
-
-
Consumer
-
-
-
-
Residential 1 -4 family real estate
-
-
-
-
Total
$
$
$
$
The following tables present the recorded investment in nonaccrual loans, loans past due over 90 days still on accrual and troubled debt restructurings by class of loans as of June 30, 2015 and December 31, 2014:
June 30, 2015
Nonaccrual
Loans past due over 90 days still accruing
Troubled Debt Restructurings
Commercial
$
$
-
$
-
Commercial real estate
-
Agriculture
-
-
Agricultural real estate
-
Consumer
-
-
Residential real estate
Total
$
$
$
December 31, 2014
Nonaccrual
Loans past due over 90 days still accruing
Troubled Debt Restructurings
Commercial
$
$
$
-
Commercial real estate
Agricultural real estate
-
-
Agricultural
-
-
-
Consumer
-
Residential real estate
Total
$
$
$
The nonaccrual balances in the table above include troubled debt restructurings that have been classified as nonaccrual.
The following table presents the aging of the recorded investment in past due loans as of June 30, 2015 by class of loans:
30 - 59 days past due
60 – 89 days past due
90 days or greater past due
Total past due
Loans not past due
Total
Commercial
$
-
$
Commercial real estate
-
Agriculture
-
-
Agricultural real estate
-
Consumer
-
Residential real estate
Total
$
$
$
$
$
$
The following table presents the aging of the recorded investment in past due loans as of December 31, 2014 by class of loans:
30 - 59 days past due
60 – 89 days past due
90 days or greater past due
Total past due
Loans not past due
Total
Commercial
$
$
$
$
$
$
Commercial real estate
Agriculture
-
-
Agricultural real estate
-
-
Consumer
Residential real estate
Total
$
$
$
$
$
$
Credit Quality Indicators:
The Corporation categorizes loans into risk categories based on relevant information about the ability of borrowers to service their debt such as: current final financial information, historical payment experience, credit documentation, public information, and current economic trends, among other factors. The Corporation analyzes loans individually by classifying the loans as to the credit risk. This analysis generally includes loans with an outstanding balance greater than $500,000 at June 30, 2015 and $250,000 at December 31, 2014 and non-homogenous loans, such as commercial and commercial real estate loans. This analysis is performed on a quarterly basis. The Corporation uses the following definitions for risk ratings:
·
Special Mention: Loans which possess some credit deficiency or potential weakness which deserve close attention, but which do not yet warrant substandard classification. Such loans pose unwarranted financial risk that, if not corrected, could weaken the loan and increase risk in the future. The key distinctions of a Special Mention classification are that (1) it is indicative of an unwarranted level of risk, and (2) weaknesses are considered "potential", versus "defined", impairments to the primary source of loan repayment.
·
Substandard: These loans are inadequately protected by the current sound net worth and paying ability of the borrower. Loans of this type will generally display negative financial trends such as poor or negative net worth, earnings or cash flow. These loans may also have historic and/or severe delinquency problems, and bank management may depend on secondary repayment sources to liquidate these loans. The Corporation could sustain some degree of loss in these loans if the weaknesses remain uncorrected.
·
Doubtful: Loan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
Loans not meeting the previous criteria that are analyzed individually as part of the above described process are considered to be pass rated loans. Loans listed as not rated are generally either less than $500,000 or are included in groups of homogenous loans. As of June 30, 2015 and December 31, 2014, and based on the most recent analysis performed, the risk category of loans by class of loans is as follows:
June 30, 2015
Pass
Special Mention
Substandard
Doubtful
Not rated
Commercial
$
$
$
$
-
$
Commercial and multi-family real estate
-
Residential 1 – 4 family
-
-
-
-
Consumer
-
-
-
-
Total
$
$
$
$
-
$
December 31, 2014
Pass
Special Mention
Substandard
Doubtful
Not rated
Commercial
$
$
$
$
$
Commercial and multi-family real estate
Residential 1 – 4 family
-
-
-
Consumer
-
-
-
Total
$
$
$
$
$
The Corporation considers the performance of the loan portfolio and its impact on the allowance for loan losses. For residential 1 – 4 family and consumer loan classes, the Corporation also evaluates credit quality based on the aging status of the loan, which was previously presented, and by payment activity. The following table presents the recorded investment in non-impaired residential 1 – 4 family and consumer loans based on payment activity as of June 30, 2015 and December 31, 2014:
June 30, 2015
Consumer
Residential 1-4 family
Commercial
Commercial and Multi-family real estate
Performing
$
$
$
$
Nonperforming
Total
$
$
$
$
December 31, 2014
Consumer
Residential 1-4 family
Commercial
Commercial and Multi-family real estate
Performing
$
$
$
$
Nonperforming
Total
$
$
$
$
Modifications:
The Corporation’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When the Corporation modifies a loan, management evaluates any possible concession based on the present value of expected future cash flows, discounted at the contractual interest rate of the original loan agreement, except with the sole (remaining) source of repayment for the loan in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an impairment is recognized through a specific reserve in the allowance or a direct write down of the loan balance if collection is not expected.
The following table includes the recorded investment and number of modifications for TDR loans during the six month period ended June 30, 2015.
Number of modifications
Recorded investment
Allowance for loan losses allocated
Troubled Debt Restructurings:
Commercial Real Estate
10
$
-
The concessions granted in the above TDR’s were a modification of the original term. The terms were extended. The recorded investment in the loans did not change as a result of the modification. There are not any troubled debt restructurings for which there was a payment default in the current reporting period.
The following is additional information with respect to loans acquired through The Ohio State Bank acquisition:
Contractual
Principal
Accretable
Carrying
Receivable
Difference
Amount
Purchased Performing Loans
Balance at December 31, 2014
$
$
$
Change due to payments received
Transfer to foreclosed real estate
-
-
-
Change due to loan charge-off
Balance at June 30, 2015
$
$
$
Contractual
Non
Principal
Accretable
Carrying
Receivable
Difference
Amount
Purchased Impaired Loans
Balance at December 31, 2014
$
$
$
Change due to payments received
Transfer to foreclosed real estate
Change due to loan charge-off
Balance at June 30, 2015
$
$
$
As a result of The Ohio State Bank acquisition, the Corporation has loans, for which there was at acquisition, evidence of deterioration of credit quality since origination and for which it was probable at acquisition, that all contractually required payments would not be collected. The carrying amount of those loans as of June 30, 2015 and December 31, 2014 was $838,493 and $900,571, respectively.
No provision for loan losses was recognized during the period ended June 30, 2015 and December 31, 2014 related to the acquired loans as there was no significant change to the credit quality of the loans. </t>
  </si>
  <si>
    <t>Junior Subordinated Deferrable Interest Debentures</t>
  </si>
  <si>
    <t>Junior Subordinated Deferrable Interest Debentures [Abstract]</t>
  </si>
  <si>
    <t xml:space="preserve">NOTE 5 – JUNIOR SUBORDINATED DEFERRABLE INTEREST DEBENTURES
The Corporation has formed and invested $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 As of March 26, 2008, and quarterly thereafter, the debentures may be shortened at the Corporation’s option. Interest is payable quarterly at a floating rate adjustable quarterly and equal to 315 basis points over the 3-month LIBOR amounting to 3.43% at June 30, 2015 and 3.38% at June 30, 2014. The Corporation has the right, subject to events in default, to defer payments of interest on the debentures by extending the interest payment period for a period not exceeding 20 consecutive quarterly periods.
The Corporation assumed $3,093,000 of trust preferred securities through The Ohio State Bank acquisition. The $3,000,000 of the liability is guaranteed by the Corporation, and the remaining $93,000 is secured by an investment in the trust preferred securities. The trust preferred securities carrying value as of June 30, 2015 and December 31, 2014 was $2,455,454 and $2,438,549 respectively. The difference between the principal owed and the carrying value is due to the below-market interest rate on the debentures. The debentures have a stated maturity date of April 23, 2034 . Interest is at a floating rate adjustable quarterly and equal to 285 basis points over the 3-month LIBOR amounting to 3.13% at June 30, 2015.
Each issue of the trust preferred securities carries an interest rate identical to that of the related debenture. The securities have been structured to qualify as Tier I capital for regulatory purposes and the dividends paid on such are tax deductible. However, under Federal Reserve Board guidelines, the securities cannot be used to constitute more than 25% of the Corporation’s core Tier I capital inclusive of these securities.
Interest expense on the debentures approximated $218,740 and $170,444 for the six month periods ended June 30, 2015 and 2014, respectively, and is included in interest expense-other borrowings in the accompanying consolidated statements of income. </t>
  </si>
  <si>
    <t>Fair Value Measurements</t>
  </si>
  <si>
    <t>Fair Value [Abstract]</t>
  </si>
  <si>
    <t xml:space="preserve">NOTE 6 - FAIR VALUE MEASUREMENTS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for identical assets or liabilities that the Corporation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
Financial assets (there were no financial liabilities) measured at fair value on a recurring basis at June 30, 2015 and December 31, 2014 include available-for-sale securities, which are valued using Level 2 inputs except for one security which is valued using Level 1 inputs and one other security which is valued using Level 3 inputs and mortgage servicing rights, amounting to $1,287,493 at June 30, 2015 and $1,217,931 December 31, 2014, which are valued using Level 3 inputs. Financial assets (there were no financial liabilities) measured at fair value on a non-recurring basis at June30, 2015 and December 31, 2014 include other real estate owned, as well as impaired loans approximating $3.6 million at June 30, 2015 and $2.9 million at December 31, 2014 all of which are valued using Level 3 inputs.
There were no financial instruments measured at fair value that moved to a lower level in the fair value hierarchy during the period ended June 30, 2015, due to the lack of observable quotes in inactive markets for those instruments at June 30, 2015. The Corporation did have one security that was moved from a Level 2 to Level 3 at December 31, 2014.
The table below presents a reconciliation and income statement classification of gains and losses for mortgage servicing rights, which are measured at fair value on a recurring basis using significant unobservable inputs (Level 3), for the six month period ended June 30, 2015 and year ended December 31, 2014:
June 30, 2015
December 31, 2014
Mortgage Servicing Rights
Balance at beginning of period
$
$
Gains or losses, including realized and unrealized:
Purchases, issuances, and settlements
Disposals – amortization based on loan payments and payoffs
Other changes in fair value
Balance at end of period
$
$
Securities valued using Level 3 inputs
Balance at beginning of period
$
$
Principal payments received
Changes in Fair Value
Balance at end of period
$
$
A description of the valuation methodologies used for instruments measured at fair value, as well as the general classification of such instruments pursuant to the valuation hierarchy, follows.
In general, fair value is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for-Sale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U. S. Government and agencies, municipal bonds, mortgage-backed securities, and asset-backed securities. In certain cases where there is limited activity or less transparency around inputs to the valuation, securities are classified within Level 3 of the valuation hierarchy. The Corporation did have securities classified as Level 2 or Level 3 at June 30, 2015 and December 31, 2014. There were no gains or losses relating to securities available-for-sale included in earnings before income taxes that were attributable to changes in fair values of securities held at June 30, 2015 and December 31, 2014.
Impaired Loans
The Corporation does not record impaired loans at fair value on a recurring basis. However, periodically, a loan is considered impaired and is reported at the fair value of the underlying collateral less estimated cost to sell, if repayment is expected solely from collateral. Collateral values are estimated using Level 2 inputs, including recent appraisals and Level 3 inputs based on customized discounting criteria such as additional appraisal adjustments to consider deterioration of value subsequent to appraisal date and estimated cost to sell. Additional appraisal adjustments range between 15% and 70% of appraised value, and estimated selling cost ranges between 10% and 20% of the adjusted appraised value. Due to the significance of the Level 3 inputs, impaired loans fair values have been classified as Level 3.
Mortgage Servicing Rights
The Corporation records mortgage servicing rights at estimated fair value based on a discounted cash flow model which includes discount rates between -1.50% and 1.3 4% , in addition to prepayment, internal rate of return, servicing costs, inflation rate of servicing costs and earnings rate assumptions that are considered to be unobservable inputs. Due to the significance of the Level 3 inputs, mortgage servicing rights have been classified as Level 3.
Other Real Estate Owned
The Corporation values other real estate owned at the estimated fair value of the underlying collateral less appraisal adjustments between 10% and 70% of appraised value, and expected selling costs between 10% and 20% of adjusted appraised value. Such values are estimated primarily using appraisals and reflect a market value approach. Due to the significance of the Level 3 inputs, other real estate owned has been classified as Level 3. In accordance with the provisions of ASC 360-10, other real estate owned was written down to its estimated fair value of $583,000 , resulting in impairment charges of $228,000 , which are included in non-interest expenses for the six month period ended June 30, 2015.
Certain other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excluding impaired loans and other real estate owned, measured at fair value on a nonrecurring basis were not significant at June 30, 2015 and December 31, 2014. </t>
  </si>
  <si>
    <t>Fair Value of Financial Instruments</t>
  </si>
  <si>
    <t xml:space="preserve">NOTE 7 – FAIR VALUE OF FINANCIAL INSTRUMENTS
The carrying amounts and estimated fair values of recognized financial instruments at June 30, 2015 and December 31, 2014 were as follows (dollars in thousands):
June 30, 2015
December 31, 2014
Carrying amount
Estimated value
Carrying amount
Estimated value
Input Level
FINANCIAL ASSETS
Cash and cash equivalents
$
$
$
$
1
Securities, including Federal
Home Loan Bank stock
1, 2, 3
Certificates of deposit
2
Loans held for sale
3
Net loans
3
Mortgage servicing rights
3
$
$
$
$
FINANCIAL LIABILITIES
Deposits
Maturity
$
$
$
3
Non-maturity
1
Other borrowings
-
-
3
Junior subordinated deferrable
interest debentures
3
$
$
$
$
The above summary does not include accrued interest receivable or cash surrender value of life insurance which are also considered financial instruments. The estimated fair value of such items is considered to be their carrying amounts and would be considered level 1 input.
There are also unrecognized financial instruments at June 30, 2015 and December 31, 2014 which relate to commitments to extend credit and letters of credit. The contract amount of such financial instruments approximated $90,028,000 at June 30, 2015 and $92,921,000 at December 31, 2014. Such amounts are also considered to be the estimated fair values.
The following methods and assumptions were used to estimate the fair value of each class of financial instruments shown above:
Cash and cash equivalents:
Fair value is determined to be the carrying amount for these items (which include cash on hand, due from banks, and federal funds sold) because they represent cash or mature in 90 days or less, and do not represent unanticipated credit concerns.
Securities:
The fair value of securities is determined based on quoted market prices of the individual securities; if not available, estimated fair value is obtained by comparison to other known securities with similar risk and maturity characteristics. Such value does not consider possible tax ramifications or estimated transaction costs.
Loans:
Fair value for loans was estimated for portfolios of loan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Mortgage servicing rights:
The fair value for mortgage servicing rights is determined based on an analysis of the portfolio by an independent third party.
Deposit liabilities:
The fair value of core deposits, including demand deposits, savings accounts, and certain money market deposits, is the amount payable on demand. The fair value of fixed-maturity certificates of deposit is estimated using the rates offered at quarter end for deposits of similar remaining maturities. The estimated fair value does not include the benefit that results from the low-cost funding provided by the deposit liabilities compared to the cost of borrowing funds in the marketplace.
Other borrowings and junior subordinated deferrable interest debentures:
The fair value of other borrowings (consisting of Federal Home Loan Bank borrowings, securities sold under agreements to repurchase, and customer repurchase agreements), and junior subordinated deferrable interest debentures are determined using the net present value of discounted cash flows based on current borrowing rates for similar types of borrowing arrangements, and are obtained from an independent third party.
Other financial instruments: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other liabilities is generally considered to be carrying value except for the deferred compensation agreement. The fair value of the contract is determined based on a discounted cash flow analysis using a current interest rate for a similar instrument.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
  </si>
  <si>
    <t>Subsequent Events</t>
  </si>
  <si>
    <t>Subsequent Events [Abstract]</t>
  </si>
  <si>
    <t xml:space="preserve">NOTE 8 – SUBSEQUENT EVENTS
Management evaluated subsequent events through the date the consolidated financial statements were issued. Events or transactions occurring after June 30, 2015 but prior to when the consolidated financial statements were issued, that provided additional evidence about conditions that existed at June 30, 2015 have been recognized in the consolidated financial statements for the period ended June 30, 2015. Events or transactions that provided evidence about conditions that did not exist at June 30, 2015 but arose before the financial statements were issued have not been recognized in the consolidated financial statements for the period ended June 30, 2015.
On July 23, 2015 , the Corporation’s Board of Directors approved a cash dividend of $0.09 per common share payable September 16, 2015 to shareholders of record at the close of business on August 31, 2015 . </t>
  </si>
  <si>
    <t>Securities (Tables)</t>
  </si>
  <si>
    <t>Amortized Cost and Fair Value of Securities</t>
  </si>
  <si>
    <t>The amortized cost and fair value of available-for-sale securities as of June 30 , 2015 and December 31, 2014 are as follows (dollars in thousands):
June 30, 2015
December 31, 2014
Amortized cost
Fair value
Amortized cost
Fair value
Available-for sale:
U.S. Government and agencies
$
$
$
Obligations of states and political subdivisions
Mortgage-backed
Other
Total
$
$
$
$</t>
  </si>
  <si>
    <t>Unrealized Gain (Loss) on Securities</t>
  </si>
  <si>
    <t>A summary of gross unrealized gains and losses on available-for-sale securities as of June 30, 2015 and December 31, 2014 follows (dollars in thousands):
June 30, 2015
December 31, 2014
Gross unrealized gains
Gross unrealized losses
Gross unrealized gains
Gross unrealized losses
Available-for sale:
U.S. Government and agencies
$
$
-
$
Obligations of states and political subdivisions
Mortgage-backed
Other
-
-
Total
$
$
$
$</t>
  </si>
  <si>
    <t>Loans (Tables)</t>
  </si>
  <si>
    <t>Activity in the Allowance for Credit Losses on Financing Receivables</t>
  </si>
  <si>
    <t>The following tables present the activity in the allowance for loan losses by portfolio segment for the periods ending June 30, 2015 and 2014.
Commercial
Commercial and multi-family real estate
Residential real estate
Consumer
Total
Balance at December 31, 2014
$
$
$
$
$
Provision (credit) charged to expenses
Losses charged off
Recoveries
Balance at June 30, 2015
$
$
$
$
$
Commercial
Commercial and multi-family real estate
Residential real estate
Consumer
Total
Balance at December 31, 2013
$
$
$
$
$
Provision (credit) charged to expenses
Losses charged off
-
Recoveries
Balance at June 30, 2014
$
$
$
$
$
The following tables present the balance in the allowance for loan losses and the recorded investment in loans by portfolio segment and based on impairment method for the periods ending June 30, 2015 and December 31, 2014:
June 30, 2015
Commercial
Commercial and multi-family real estate
Residential real estate
Consumer
Total
Allowance for loan losses:
Attributable to loans individually evaluated for impairment
$
-
$
$
-
$
-
$
Collectively evaluated for impairment
-
Total allowance for loan losses
$
-
$
$
$
$
Loans:
Individually evaluated for impairment
$
-
$
$
-
$
-
$
Acquired with deteriorated credit quality
-
Collectively evaluated for impairment
Total ending loans balance
$
$
$
$
$
December 31, 2014
Commercial
Commercial and multi-family real estate
Residential real estate
Consumer
Total
Allowance for loan losses:
Attributable to loans individually evaluated for impairment
$
-
$
$
-
$
-
$
Collectively evaluated for impairment
Total allowance for loan losses
$
$
$
$
$
Loans:
Individually evaluated for impairment
$
$
$
-
$
-
$
Acquired with deteriorated credit quality
Collectively evaluated for impairment
Total ending loans balance
$
$
$
$
$</t>
  </si>
  <si>
    <t>Schedule of Impaired Loans</t>
  </si>
  <si>
    <t>Impaired loans were as follows as of June 30, 2015 and December 31, 2014:
June 30, 2015
December 31, 2014
Loans with no allowance for loan losses allocated
$
-
$
Loans with allowance for loan losses allocated
Total impaired loans
$
$
Amount of the allowance allocated to impaired loans
$
$</t>
  </si>
  <si>
    <t>Schedule of Activity in Allowance of Impaired Loans</t>
  </si>
  <si>
    <t>The following table presents loans individually evaluated for impairment by class of loans as of June 30, 2015 and December 31, 2014:
June 30, 2015
December 31, 2014
Recorded investment
Allowance for loan losses allocated
Recorded investment
Allowance for loan losses allocated
With no related allowance recorded:
Commercial
$
-
$
-
$
-
$
-
Commercial and multi-family real estate
-
-
-
Agriculture
-
-
-
-
Agricultural real estate
-
-
-
-
Consumer
-
-
-
-
Residential 1-4 family real estate
-
-
-
-
With an allowance recorded:
-
-
-
-
Commercial
-
-
Commercial and multi-family real estate
Agriculture
-
-
-
-
Agricultural real estate
-
-
-
-
Consumer
-
-
-
-
Residential 1 -4 family real estate
-
-
-
-
Total
$
$
$
$</t>
  </si>
  <si>
    <t>Schedule of Financing Receivables, Non-Accrual Status</t>
  </si>
  <si>
    <t>The following tables present the recorded investment in nonaccrual loans, loans past due over 90 days still on accrual and troubled debt restructurings by class of loans as of June 30, 2015 and December 31, 2014:
June 30, 2015
Nonaccrual
Loans past due over 90 days still accruing
Troubled Debt Restructurings
Commercial
$
$
-
$
-
Commercial real estate
-
Agriculture
-
-
Agricultural real estate
-
Consumer
-
-
Residential real estate
Total
$
$
$
December 31, 2014
Nonaccrual
Loans past due over 90 days still accruing
Troubled Debt Restructurings
Commercial
$
$
$
-
Commercial real estate
Agricultural real estate
-
-
Agricultural
-
-
-
Consumer
-
Residential real estate
Total
$
$
$</t>
  </si>
  <si>
    <t>Past Due Financing Receivables</t>
  </si>
  <si>
    <t>The following table presents the aging of the recorded investment in past due loans as of June 30, 2015 by class of loans:
30 - 59 days past due
60 – 89 days past due
90 days or greater past due
Total past due
Loans not past due
Total
Commercial
$
-
$
Commercial real estate
-
Agriculture
-
-
Agricultural real estate
-
Consumer
-
Residential real estate
Total
$
$
$
$
$
$
The following table presents the aging of the recorded investment in past due loans as of December 31, 2014 by class of loans:
30 - 59 days past due
60 – 89 days past due
90 days or greater past due
Total past due
Loans not past due
Total
Commercial
$
$
$
$
$
$
Commercial real estate
Agriculture
-
-
Agricultural real estate
-
-
Consumer
Residential real estate
Total
$
$
$
$
$
$</t>
  </si>
  <si>
    <t>Risk Category of Loans, Credit Quality Indicators</t>
  </si>
  <si>
    <t>June 30, 2015
Pass
Special Mention
Substandard
Doubtful
Not rated
Commercial
$
$
$
$
-
$
Commercial and multi-family real estate
-
Residential 1 – 4 family
-
-
-
-
Consumer
-
-
-
-
Total
$
$
$
$
-
$
December 31, 2014
Pass
Special Mention
Substandard
Doubtful
Not rated
Commercial
$
$
$
$
$
Commercial and multi-family real estate
Residential 1 – 4 family
-
-
-
Consumer
-
-
-
Total
$
$
$
$
$</t>
  </si>
  <si>
    <t>Performance of Residential and Consumer Loan Portfolio</t>
  </si>
  <si>
    <t>June 30, 2015
Consumer
Residential 1-4 family
Commercial
Commercial and Multi-family real estate
Performing
$
$
$
$
Nonperforming
Total
$
$
$
$
December 31, 2014
Consumer
Residential 1-4 family
Commercial
Commercial and Multi-family real estate
Performing
$
$
$
$
Nonperforming
Total
$
$
$
$</t>
  </si>
  <si>
    <t>Troubled Debt Restructurings on Financing Receivables</t>
  </si>
  <si>
    <t>The following table includes the recorded investment and number of modifications for TDR loans during the six month period ended June 30, 2015.
Number of modifications
Recorded investment
Allowance for loan losses allocated
Troubled Debt Restructurings:
Commercial Real Estate
10
$
-</t>
  </si>
  <si>
    <t>Schedule of Loans Acquired in Acquisition</t>
  </si>
  <si>
    <t>The following is additional information with respect to loans acquired through The Ohio State Bank acquisition:
Contractual
Principal
Accretable
Carrying
Receivable
Difference
Amount
Purchased Performing Loans
Balance at December 31, 2014
$
$
$
Change due to payments received
Transfer to foreclosed real estate
-
-
-
Change due to loan charge-off
Balance at June 30, 2015
$
$
$
Contractual
Non
Principal
Accretable
Carrying
Receivable
Difference
Amount
Purchased Impaired Loans
Balance at December 31, 2014
$
$
$
Change due to payments received
Transfer to foreclosed real estate
Change due to loan charge-off
Balance at June 30, 2015
$
$
$</t>
  </si>
  <si>
    <t>Fair Value Measurements (Tables)</t>
  </si>
  <si>
    <t>Fair Value, Assets Measured on Recurring Basis, Unobservable Input Reconciliation</t>
  </si>
  <si>
    <t>The table below presents a reconciliation and income statement classification of gains and losses for mortgage servicing rights, which are measured at fair value on a recurring basis using significant unobservable inputs (Level 3), for the six month period ended June 30, 2015 and year ended December 31, 2014:
June 30, 2015
December 31, 2014
Mortgage Servicing Rights
Balance at beginning of period
$
$
Gains or losses, including realized and unrealized:
Purchases, issuances, and settlements
Disposals – amortization based on loan payments and payoffs
Other changes in fair value
Balance at end of period
$
$
Securities valued using Level 3 inputs
Balance at beginning of period
$
$
Principal payments received
Changes in Fair Value
Balance at end of period
$
$</t>
  </si>
  <si>
    <t>Fair Value of Financial Instruments (Tables)</t>
  </si>
  <si>
    <t>Carrying Amounts and Fair Values of Recognized Financial Instruments</t>
  </si>
  <si>
    <t>The carrying amounts and estimated fair values of recognized financial instruments at June 30, 2015 and December 31, 2014 were as follows (dollars in thousands):
June 30, 2015
December 31, 2014
Carrying amount
Estimated value
Carrying amount
Estimated value
Input Level
FINANCIAL ASSETS
Cash and cash equivalents
$
$
$
$
1
Securities, including Federal
Home Loan Bank stock
1, 2, 3
Certificates of deposit
2
Loans held for sale
3
Net loans
3
Mortgage servicing rights
3
$
$
$
$
FINANCIAL LIABILITIES
Deposits
Maturity
$
$
$
3
Non-maturity
1
Other borrowings
-
-
3
Junior subordinated deferrable
interest debentures
3
$
$
$
$</t>
  </si>
  <si>
    <t>Securities (Amortized Cost and Fair Value of Available-For-Sale Securities) (Details) - USD ($)</t>
  </si>
  <si>
    <t>Schedule of Trading Securities and Other Trading Assets [Line Items]</t>
  </si>
  <si>
    <t>Amortized cost</t>
  </si>
  <si>
    <t>Fair value, securities</t>
  </si>
  <si>
    <t>U.S. Government Agencies Debt Securities [Member]</t>
  </si>
  <si>
    <t>U.S. States and Political Subdivisions Debt Securities [Member]</t>
  </si>
  <si>
    <t>Mortgage-backed Securities, Issued by US Government Sponsored Enterprises [Member]</t>
  </si>
  <si>
    <t>Other Available-for-Sale Securities [Member]</t>
  </si>
  <si>
    <t>Securities (Gross Unrealized Gains and Losses on Available-For-Sale Securities) (Details) - USD ($) $ in Thousands</t>
  </si>
  <si>
    <t>12 Months Ended</t>
  </si>
  <si>
    <t>Schedule of Available-for-sale Securities [Line Items]</t>
  </si>
  <si>
    <t>Available-for-sale securities gross unrealized gains</t>
  </si>
  <si>
    <t>Available-for-sale securities gross unrealized losses</t>
  </si>
  <si>
    <t>Loans (Narrative) (Details) - USD ($)</t>
  </si>
  <si>
    <t>Financing Receivable, Allowance for Credit Losses [Line Items]</t>
  </si>
  <si>
    <t>Impaired financing receivable, average recorded investment</t>
  </si>
  <si>
    <t>Impaired financing receivable, interest income, accrual method</t>
  </si>
  <si>
    <t>Loans acquired with deteriorated credit quality</t>
  </si>
  <si>
    <t>Provision charged to expenses</t>
  </si>
  <si>
    <t>Ohio State Bancshares, Inc. [Member]</t>
  </si>
  <si>
    <t>Loans (Activity in the Allowance for Loan Losses) (Details) - USD ($)</t>
  </si>
  <si>
    <t>Allowance for loan losses</t>
  </si>
  <si>
    <t>Provision (credit) charged to expenses</t>
  </si>
  <si>
    <t>Loans charged-off</t>
  </si>
  <si>
    <t>Recoveries</t>
  </si>
  <si>
    <t>Commercial Portfolio Segment [Member]</t>
  </si>
  <si>
    <t>Commercial and Multi-Family Real Estate [Member]</t>
  </si>
  <si>
    <t>Residential Portfolio Segment [Member]</t>
  </si>
  <si>
    <t>Consumer Portfolio Segment [Member]</t>
  </si>
  <si>
    <t>Loans (Activity in the Allowance for Loan Losses by Portfolio Segment) (Details) - USD ($)</t>
  </si>
  <si>
    <t>Allowance for loan losses, attributable to loans individually evaluated for impairment</t>
  </si>
  <si>
    <t>Allowance for loan losses, collectively evaluated for impairment</t>
  </si>
  <si>
    <t>Loans individually evaluated for impairment</t>
  </si>
  <si>
    <t>Loans collectively evaluated for impairment</t>
  </si>
  <si>
    <t>Total ending loans balance</t>
  </si>
  <si>
    <t>Loans (Loans Individually Evaluated for Impairment) (Details) - USD ($)</t>
  </si>
  <si>
    <t>Financing Receivable, Impaired [Line Items]</t>
  </si>
  <si>
    <t>Recorded investment, with no related allowance</t>
  </si>
  <si>
    <t>Recorded investment, with allowance recorded</t>
  </si>
  <si>
    <t>Impaired financing receivable, recorded investment</t>
  </si>
  <si>
    <t>Allowance for loan losses allocated</t>
  </si>
  <si>
    <t>Loans (Nonaccrual Loans) (Details) - USD ($)</t>
  </si>
  <si>
    <t>Financing Receivable, Recorded Investment, Past Due [Line Items]</t>
  </si>
  <si>
    <t>Nonaccrual</t>
  </si>
  <si>
    <t>Loans past due over 90 days and still accruing</t>
  </si>
  <si>
    <t>Troubled debt restructurings</t>
  </si>
  <si>
    <t>Commercial Real Estate Portfolio Segment [Member]</t>
  </si>
  <si>
    <t>Agricultural Real Estate [Member]</t>
  </si>
  <si>
    <t>Agriculture Portfolio [Member]</t>
  </si>
  <si>
    <t>Residential 1-4 Family Real Estate [Member]</t>
  </si>
  <si>
    <t>Loans (Aging of the Recorded Investment in Past Due Loans) (Details) - USD ($)</t>
  </si>
  <si>
    <t>30 - 59 days past due</t>
  </si>
  <si>
    <t>60 - 89 days past due</t>
  </si>
  <si>
    <t>90 days or greater past due</t>
  </si>
  <si>
    <t>Total past due</t>
  </si>
  <si>
    <t>Loans not past due</t>
  </si>
  <si>
    <t>Commercial [Member]</t>
  </si>
  <si>
    <t>Loans (Loans by Credit Quality Indicators) (Details) - USD ($)</t>
  </si>
  <si>
    <t>Financing Receivable, Recorded Investment [Line Items]</t>
  </si>
  <si>
    <t>Loans receivable</t>
  </si>
  <si>
    <t>Pass [Member]</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Commercial and Multi-Family Real Estate [Member] | Not Rated [Member]</t>
  </si>
  <si>
    <t>Residential 1-4 Family Real Estate [Member] | Substandard [Member]</t>
  </si>
  <si>
    <t>Residential 1-4 Family Real Estate [Member] | Not Rated [Member]</t>
  </si>
  <si>
    <t>Consumer Portfolio Segment [Member] | Substandard [Member]</t>
  </si>
  <si>
    <t>Consumer Portfolio Segment [Member] | Not Rated [Member]</t>
  </si>
  <si>
    <t>Loans (Performance of the Loan Portfolio) (Details) - USD ($)</t>
  </si>
  <si>
    <t>Nonimpaired loans</t>
  </si>
  <si>
    <t>Commercial Portfolio Segment [Member] | Performing Financing Receivable [Member]</t>
  </si>
  <si>
    <t>Commercial Portfolio Segment [Member] | Nonperforming Financing Receivable [Member]</t>
  </si>
  <si>
    <t>Commercial and Multi-Family Real Estate [Member] | Performing Financing Receivable [Member]</t>
  </si>
  <si>
    <t>Commercial and Multi-Family Real Estate [Member] | Nonperforming Financing Receivable [Member]</t>
  </si>
  <si>
    <t>Residential 1-4 Family Real Estate [Member] | Performing Financing Receivable [Member]</t>
  </si>
  <si>
    <t>Residential 1-4 Family Real Estate [Member] | Nonperforming Financing Receivable [Member]</t>
  </si>
  <si>
    <t>Consumer Portfolio Segment [Member] | Performing Financing Receivable [Member]</t>
  </si>
  <si>
    <t>Consumer Portfolio Segment [Member] | Nonperforming Financing Receivable [Member]</t>
  </si>
  <si>
    <t>Loans (Troubled Debt Restructurings) (Details)</t>
  </si>
  <si>
    <t>Jun. 30, 2015USD ($)contract</t>
  </si>
  <si>
    <t>Dec. 31, 2014USD ($)</t>
  </si>
  <si>
    <t>Financing Receivable, Modifications [Line Items]</t>
  </si>
  <si>
    <t>Recorded investment</t>
  </si>
  <si>
    <t>Number of modifications | contract</t>
  </si>
  <si>
    <t>Loans (Schedule of Loans Acquired in Acquisition) (Details) - Ohio State Bancshares, Inc. [Member]</t>
  </si>
  <si>
    <t>Jun. 30, 2015USD ($)</t>
  </si>
  <si>
    <t>Performing Financing Receivable [Member]</t>
  </si>
  <si>
    <t>Contractual Principal Receivable [Abstract]</t>
  </si>
  <si>
    <t>Contractual principal receivable, beginning balance</t>
  </si>
  <si>
    <t>Contractual principal receivable, change due to payments received</t>
  </si>
  <si>
    <t>Contractual principal receivable, transfer to foreclosed real estate</t>
  </si>
  <si>
    <t>Contractual principal receivable, change due to loan charge-off</t>
  </si>
  <si>
    <t>Contractual principal receivable, ending balance</t>
  </si>
  <si>
    <t>Difference [Abstract]</t>
  </si>
  <si>
    <t>Accretable yield, beginning balance</t>
  </si>
  <si>
    <t>Accretable yield, change due to payments received</t>
  </si>
  <si>
    <t>Accretable yield, transfer to foreclosed real estate</t>
  </si>
  <si>
    <t>Accretable yield, change due to loan charge-off</t>
  </si>
  <si>
    <t>Accretable yield, ending balance</t>
  </si>
  <si>
    <t>Carrying Amount [Abstract]</t>
  </si>
  <si>
    <t>Carrying amount, beginning balance</t>
  </si>
  <si>
    <t>Carrying amount, change due to payments received</t>
  </si>
  <si>
    <t>Carrying amount, transfer to foreclosed real estate</t>
  </si>
  <si>
    <t>Carrying amount, change due to loan charge-off</t>
  </si>
  <si>
    <t>Carrying amount, ending balance</t>
  </si>
  <si>
    <t>Nonperforming Financing Receivable [Member]</t>
  </si>
  <si>
    <t>Non-accretable difference, beginning balance</t>
  </si>
  <si>
    <t>Non-accretable difference, ending balance</t>
  </si>
  <si>
    <t>Junior Subordinated Deferrable Interest Debentures (Narrative) (Details) - USD ($)</t>
  </si>
  <si>
    <t>Investments in and Advances to Affiliates, Balance, Principal Amount</t>
  </si>
  <si>
    <t>Guarantor Obligations, Maximum Exposure, Undiscounted</t>
  </si>
  <si>
    <t>Junior Subordinated Debenture Owed to Unconsolidated Subsidiary Trust</t>
  </si>
  <si>
    <t>Effective Cost of the Debentures</t>
  </si>
  <si>
    <t>3.43%</t>
  </si>
  <si>
    <t>3.38%</t>
  </si>
  <si>
    <t>Interest Expense, Debt</t>
  </si>
  <si>
    <t>Maximum Amount of Core Capital</t>
  </si>
  <si>
    <t>25.00%</t>
  </si>
  <si>
    <t>Maximum Consecutive Period that Interest Payments may be Deferred</t>
  </si>
  <si>
    <t>5 years</t>
  </si>
  <si>
    <t>Trust Preferred Securities [Member]</t>
  </si>
  <si>
    <t>Debt Instrument, Maturity Date</t>
  </si>
  <si>
    <t>Mar. 26,
		2033</t>
  </si>
  <si>
    <t>London Interbank Offered Rate (LIBOR) [Member]</t>
  </si>
  <si>
    <t>Debt Instrument, Basis Spread on Variable Rate</t>
  </si>
  <si>
    <t>3.15%</t>
  </si>
  <si>
    <t>Other Debt, Carrying Value</t>
  </si>
  <si>
    <t>Ohio State Bancshares, Inc. [Member] | Trust Preferred Securities [Member]</t>
  </si>
  <si>
    <t>2.85%</t>
  </si>
  <si>
    <t>3.13%</t>
  </si>
  <si>
    <t>Apr. 23,
		2034</t>
  </si>
  <si>
    <t>Liability Assumed</t>
  </si>
  <si>
    <t>Ohio State Bancshares, Inc. [Member] | Guaranteed Trust Preferred Securities [Member]</t>
  </si>
  <si>
    <t>Ohio State Bancshares, Inc. [Member] | Trust Preferred Securities Secured by an Investment [Member]</t>
  </si>
  <si>
    <t>Fair Value Measurements (Narrative) (Details) - USD ($)</t>
  </si>
  <si>
    <t>Fair Value, Assets and Liabilities Measured on Recurring and Nonrecurring Basis [Line Items]</t>
  </si>
  <si>
    <t>Fair value assets moved to a lower level fair value hierarchy</t>
  </si>
  <si>
    <t>Gain (loss) relating to securities available-for-sale included in earnings</t>
  </si>
  <si>
    <t>Fair Value, Measurements, Recurring [Member]</t>
  </si>
  <si>
    <t>Financial liabilities, fair value</t>
  </si>
  <si>
    <t>Fair Value, Measurements, Nonrecurring [Member]</t>
  </si>
  <si>
    <t>Assets, nonrecurring, fair value</t>
  </si>
  <si>
    <t>Mortgage Servicing Rights [Member] | Fair Value, Measurements, Recurring [Member]</t>
  </si>
  <si>
    <t>Assets, recurring, fair value</t>
  </si>
  <si>
    <t>Other Real Estate Owned [Member]</t>
  </si>
  <si>
    <t>Impairment charges</t>
  </si>
  <si>
    <t>Minimum [Member] | Mortgage Servicing Rights [Member]</t>
  </si>
  <si>
    <t>Fair value inputs, discount rate</t>
  </si>
  <si>
    <t>(1.50%)</t>
  </si>
  <si>
    <t>Minimum [Member] | Additional Appraisal Adjustments [Member] | Impaired Loans [Member]</t>
  </si>
  <si>
    <t>15.00%</t>
  </si>
  <si>
    <t>Minimum [Member] | Additional Appraisal Adjustments [Member] | Other Real Estate Owned [Member]</t>
  </si>
  <si>
    <t>10.00%</t>
  </si>
  <si>
    <t>Minimum [Member] | Estimated Selling Costs [Member] | Impaired Loans [Member]</t>
  </si>
  <si>
    <t>Minimum [Member] | Estimated Selling Costs [Member] | Other Real Estate Owned [Member]</t>
  </si>
  <si>
    <t>Maximum [Member] | Mortgage Servicing Rights [Member]</t>
  </si>
  <si>
    <t>1.34%</t>
  </si>
  <si>
    <t>Maximum [Member] | Additional Appraisal Adjustments [Member] | Impaired Loans [Member]</t>
  </si>
  <si>
    <t>70.00%</t>
  </si>
  <si>
    <t>Maximum [Member] | Additional Appraisal Adjustments [Member] | Other Real Estate Owned [Member]</t>
  </si>
  <si>
    <t>Maximum [Member] | Estimated Selling Costs [Member] | Impaired Loans [Member]</t>
  </si>
  <si>
    <t>20.00%</t>
  </si>
  <si>
    <t>Maximum [Member] | Estimated Selling Costs [Member] | Other Real Estate Owned [Member]</t>
  </si>
  <si>
    <t>Fair Value Measurements (Reconciliation and Income Statement Classification of Gains and Losses) (Details) - Fair Value, Inputs, Level 3 [Member] - USD ($)</t>
  </si>
  <si>
    <t>Servicing Contracts [Member]</t>
  </si>
  <si>
    <t>Fair Value, Assets Measured on Recurring Basis, Unobservable Input Reconciliation [Line Items]</t>
  </si>
  <si>
    <t>Balance at beginning of period</t>
  </si>
  <si>
    <t>Purchases, issuances, and settlements</t>
  </si>
  <si>
    <t>Disposals - amortization based on loan payments and payoffs</t>
  </si>
  <si>
    <t>Other changes in fair value</t>
  </si>
  <si>
    <t>Balance at end of period</t>
  </si>
  <si>
    <t>Securities (Assets) [Member]</t>
  </si>
  <si>
    <t>Fair Value of Financial Instruments (Narrative) (Details) - USD ($) $ in Thousands</t>
  </si>
  <si>
    <t>Commitments to Extend Credit [Member]</t>
  </si>
  <si>
    <t>Fair Value, Off-balance Sheet Risks, Disclosure Information [Line Items]</t>
  </si>
  <si>
    <t>Other commitments</t>
  </si>
  <si>
    <t>Fair Value of Financial Instruments (Carrying Amounts and Estimated Fair Values of Recognized Financial Instruments) (Details) - USD ($) $ in Thousands</t>
  </si>
  <si>
    <t>Reported Value Measurement [Member]</t>
  </si>
  <si>
    <t>Fair Value, Balance Sheet Grouping, Financial Statement Captions [Line Items]</t>
  </si>
  <si>
    <t>Cash and cash equivalents</t>
  </si>
  <si>
    <t>Securities, including Federal Home Loan Bank stock</t>
  </si>
  <si>
    <t>Certificates of deposit</t>
  </si>
  <si>
    <t>Loans held for sale</t>
  </si>
  <si>
    <t>Mortgage servicing rights</t>
  </si>
  <si>
    <t>Portion at Fair Value Measurement [Member]</t>
  </si>
  <si>
    <t>Maturity Deposits [Member] | Reported Value Measurement [Member]</t>
  </si>
  <si>
    <t>Deposits estimated value</t>
  </si>
  <si>
    <t>Non-Maturity Deposits [Member] | Reported Value Measurement [Member]</t>
  </si>
  <si>
    <t>Fair Value, Inputs, Level 1 [Member] | Portion at Fair Value Measurement [Member]</t>
  </si>
  <si>
    <t>Fair Value, Inputs, Level 1 [Member] | Non-Maturity Deposits [Member] | Portion at Fair Value Measurement [Member]</t>
  </si>
  <si>
    <t>Fair Value, Inputs, Level 2 [Member] | Portion at Fair Value Measurement [Member]</t>
  </si>
  <si>
    <t>Fair Value, Inputs, Level 3 [Member] | Portion at Fair Value Measurement [Member]</t>
  </si>
  <si>
    <t>Fair Value, Inputs, Level 3 [Member] | Maturity Deposits [Member] | Portion at Fair Value Measurement [Member]</t>
  </si>
  <si>
    <t>Subsequent Events (Narrative) (Details) - Jul. 23, 2015 - Subsequent Event [Member] - $ / shares</t>
  </si>
  <si>
    <t>Subsequent Event [Line Items]</t>
  </si>
  <si>
    <t>Dividends, date declared</t>
  </si>
  <si>
    <t>Jul. 23,
		2015</t>
  </si>
  <si>
    <t>Dividends payable (dollars per share)</t>
  </si>
  <si>
    <t>Dividends, date to be paid</t>
  </si>
  <si>
    <t>Sep. 16,
		2015</t>
  </si>
  <si>
    <t>Dividends, date of record</t>
  </si>
  <si>
    <t>Aug. 31,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n" s="5" r="B7">
        <v>3328817</v>
      </c>
    </row>
    <row spans="1:2" r="8">
      <c t="s" s="4" r="A8">
        <v>12</v>
      </c>
      <c t="s" s="4" r="B8">
        <v>13</v>
      </c>
    </row>
    <row spans="1:2" r="9">
      <c t="s" s="4" r="A9">
        <v>14</v>
      </c>
      <c t="n" s="5" r="B9">
        <v>1087456</v>
      </c>
    </row>
    <row spans="1:2" r="10">
      <c t="s" s="4" r="A10">
        <v>15</v>
      </c>
      <c t="s" s="4" r="B10">
        <v>16</v>
      </c>
    </row>
    <row spans="1:2" r="11">
      <c t="s" s="4" r="A11">
        <v>17</v>
      </c>
      <c t="s" s="4" r="B11">
        <v>18</v>
      </c>
    </row>
    <row spans="1:2" r="12">
      <c t="s" s="4" r="A12">
        <v>19</v>
      </c>
      <c t="n" s="5" r="B12">
        <v>2015</v>
      </c>
    </row>
    <row spans="1:2" r="13">
      <c t="s" s="4" r="A13">
        <v>20</v>
      </c>
      <c t="s" s="6"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68</v>
      </c>
    </row>
    <row spans="1:2" r="2">
      <c t="s" s="2" r="B2">
        <v>23</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5</v>
      </c>
      <c t="s" s="2" r="B1">
        <v>68</v>
      </c>
    </row>
    <row spans="1:2" r="2">
      <c t="s" s="2" r="B2">
        <v>23</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3</v>
      </c>
      <c t="s" s="2" r="B1">
        <v>68</v>
      </c>
    </row>
    <row spans="1:2" r="2">
      <c t="s" s="2" r="B2">
        <v>23</v>
      </c>
    </row>
    <row spans="1:2" r="3">
      <c t="s" s="3" r="A3">
        <v>158</v>
      </c>
    </row>
    <row spans="1:2" r="4">
      <c t="s" s="4" r="A4">
        <v>33</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0</v>
      </c>
      <c t="s" s="2" r="B1">
        <v>68</v>
      </c>
    </row>
    <row spans="1:2" r="2">
      <c t="s" s="2" r="B2">
        <v>23</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68</v>
      </c>
    </row>
    <row spans="1:2" r="2">
      <c t="s" s="2" r="B2">
        <v>23</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68</v>
      </c>
    </row>
    <row spans="1:2" r="2">
      <c t="s" s="2" r="B2">
        <v>23</v>
      </c>
    </row>
    <row spans="1:2" r="3">
      <c t="s" s="3" r="A3">
        <v>164</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68</v>
      </c>
    </row>
    <row spans="1:2" r="2">
      <c t="s" s="2" r="B2">
        <v>23</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71</v>
      </c>
      <c t="s" s="2" r="B1">
        <v>68</v>
      </c>
    </row>
    <row spans="1:2" r="2">
      <c t="s" s="2" r="B2">
        <v>23</v>
      </c>
    </row>
    <row spans="1:2" r="3">
      <c t="s" s="3" r="A3">
        <v>156</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s="1" r="A1">
        <v>176</v>
      </c>
      <c t="s" s="2" r="B1">
        <v>68</v>
      </c>
    </row>
    <row spans="1:2" r="2">
      <c t="s" s="2" r="B2">
        <v>23</v>
      </c>
    </row>
    <row spans="1:2" r="3">
      <c t="s" s="3" r="A3">
        <v>158</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68</v>
      </c>
    </row>
    <row spans="1:2" r="2">
      <c t="s" s="2" r="B2">
        <v>23</v>
      </c>
    </row>
    <row spans="1:2" r="3">
      <c t="s" s="3" r="A3">
        <v>164</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3</v>
      </c>
      <c t="s" s="2" r="C1">
        <v>24</v>
      </c>
    </row>
    <row spans="1:3" r="2">
      <c t="s" s="3" r="A2">
        <v>25</v>
      </c>
    </row>
    <row spans="1:3" r="3">
      <c t="s" s="4" r="A3">
        <v>26</v>
      </c>
      <c t="n" s="7" r="B3">
        <v>9225433</v>
      </c>
      <c t="n" s="7" r="C3">
        <v>11444096</v>
      </c>
    </row>
    <row spans="1:3" r="4">
      <c t="s" s="4" r="A4">
        <v>27</v>
      </c>
      <c t="n" s="5" r="B4">
        <v>2755014</v>
      </c>
      <c t="n" s="5" r="C4">
        <v>20910484</v>
      </c>
    </row>
    <row spans="1:3" r="5">
      <c t="s" s="4" r="A5">
        <v>28</v>
      </c>
      <c t="n" s="5" r="B5">
        <v>11980447</v>
      </c>
      <c t="n" s="5" r="C5">
        <v>32354580</v>
      </c>
    </row>
    <row spans="1:3" r="6">
      <c t="s" s="4" r="A6">
        <v>29</v>
      </c>
      <c t="n" s="5" r="B6">
        <v>208280291</v>
      </c>
      <c t="n" s="5" r="C6">
        <v>206461063</v>
      </c>
    </row>
    <row spans="1:3" r="7">
      <c t="s" s="4" r="A7">
        <v>30</v>
      </c>
      <c t="n" s="5" r="B7">
        <v>4829540</v>
      </c>
      <c t="n" s="5" r="C7">
        <v>4829540</v>
      </c>
    </row>
    <row spans="1:3" r="8">
      <c t="s" s="4" r="A8">
        <v>31</v>
      </c>
      <c t="n" s="5" r="B8">
        <v>2490000</v>
      </c>
      <c t="n" s="5" r="C8">
        <v>2490000</v>
      </c>
    </row>
    <row spans="1:3" r="9">
      <c t="s" s="4" r="A9">
        <v>32</v>
      </c>
      <c t="n" s="5" r="B9">
        <v>108000</v>
      </c>
      <c t="n" s="5" r="C9">
        <v>229425</v>
      </c>
    </row>
    <row spans="1:3" r="10">
      <c t="s" s="4" r="A10">
        <v>33</v>
      </c>
      <c t="n" s="5" r="B10">
        <v>357869432</v>
      </c>
      <c t="n" s="5" r="C10">
        <v>360937164</v>
      </c>
    </row>
    <row spans="1:3" r="11">
      <c t="s" s="4" r="A11">
        <v>34</v>
      </c>
      <c t="n" s="5" r="B11">
        <v>-3526282</v>
      </c>
      <c t="n" s="5" r="C11">
        <v>-3839508</v>
      </c>
    </row>
    <row spans="1:3" r="12">
      <c t="s" s="4" r="A12">
        <v>35</v>
      </c>
      <c t="n" s="5" r="B12">
        <v>354343150</v>
      </c>
      <c t="n" s="5" r="C12">
        <v>357097656</v>
      </c>
    </row>
    <row spans="1:3" r="13">
      <c t="s" s="4" r="A13">
        <v>36</v>
      </c>
      <c t="n" s="5" r="B13">
        <v>12221001</v>
      </c>
      <c t="n" s="5" r="C13">
        <v>12385556</v>
      </c>
    </row>
    <row spans="1:3" r="14">
      <c t="s" s="4" r="A14">
        <v>37</v>
      </c>
      <c t="n" s="5" r="B14">
        <v>10072399</v>
      </c>
      <c t="n" s="5" r="C14">
        <v>10072399</v>
      </c>
    </row>
    <row spans="1:3" r="15">
      <c t="s" s="4" r="A15">
        <v>38</v>
      </c>
      <c t="n" s="5" r="B15">
        <v>971884</v>
      </c>
      <c t="n" s="5" r="C15">
        <v>1040547</v>
      </c>
    </row>
    <row spans="1:3" r="16">
      <c t="s" s="4" r="A16">
        <v>39</v>
      </c>
      <c t="n" s="5" r="B16">
        <v>16621252</v>
      </c>
      <c t="n" s="5" r="C16">
        <v>16406846</v>
      </c>
    </row>
    <row spans="1:3" r="17">
      <c t="s" s="4" r="A17">
        <v>40</v>
      </c>
      <c t="n" s="5" r="B17">
        <v>582750</v>
      </c>
      <c t="n" s="5" r="C17">
        <v>535999</v>
      </c>
    </row>
    <row spans="1:3" r="18">
      <c t="s" s="4" r="A18">
        <v>41</v>
      </c>
      <c t="n" s="5" r="B18">
        <v>6047580</v>
      </c>
      <c t="n" s="5" r="C18">
        <v>6296050</v>
      </c>
    </row>
    <row spans="1:3" r="19">
      <c t="s" s="4" r="A19">
        <v>42</v>
      </c>
      <c t="n" s="5" r="B19">
        <v>628548294</v>
      </c>
      <c t="n" s="5" r="C19">
        <v>650199661</v>
      </c>
    </row>
    <row spans="1:3" r="20">
      <c t="s" s="3" r="A20">
        <v>43</v>
      </c>
    </row>
    <row spans="1:3" r="21">
      <c t="s" s="4" r="A21">
        <v>44</v>
      </c>
      <c t="n" s="5" r="B21">
        <v>85054945</v>
      </c>
      <c t="n" s="5" r="C21">
        <v>92499725</v>
      </c>
    </row>
    <row spans="1:3" r="22">
      <c t="s" s="4" r="A22">
        <v>45</v>
      </c>
      <c t="n" s="5" r="B22">
        <v>434571482</v>
      </c>
      <c t="n" s="5" r="C22">
        <v>472945234</v>
      </c>
    </row>
    <row spans="1:3" r="23">
      <c t="s" s="4" r="A23">
        <v>46</v>
      </c>
      <c t="n" s="5" r="B23">
        <v>519626427</v>
      </c>
      <c t="n" s="5" r="C23">
        <v>565444959</v>
      </c>
    </row>
    <row spans="1:3" r="24">
      <c t="s" s="4" r="A24">
        <v>47</v>
      </c>
      <c t="n" s="5" r="B24">
        <v>22328000</v>
      </c>
    </row>
    <row spans="1:3" r="25">
      <c t="s" s="4" r="A25">
        <v>48</v>
      </c>
      <c t="n" s="5" r="B25">
        <v>12755454</v>
      </c>
      <c t="n" s="5" r="C25">
        <v>12738549</v>
      </c>
    </row>
    <row spans="1:3" r="26">
      <c t="s" s="4" r="A26">
        <v>49</v>
      </c>
      <c t="n" s="5" r="B26">
        <v>4587637</v>
      </c>
      <c t="n" s="5" r="C26">
        <v>4243876</v>
      </c>
    </row>
    <row spans="1:3" r="27">
      <c t="s" s="4" r="A27">
        <v>50</v>
      </c>
      <c t="n" s="5" r="B27">
        <v>559297518</v>
      </c>
      <c t="n" s="5" r="C27">
        <v>582427384</v>
      </c>
    </row>
    <row spans="1:3" r="28">
      <c t="s" s="3" r="A28">
        <v>51</v>
      </c>
    </row>
    <row spans="1:3" r="29">
      <c t="s" s="4" r="A29">
        <v>52</v>
      </c>
      <c t="n" s="5" r="B29">
        <v>3760557</v>
      </c>
      <c t="n" s="5" r="C29">
        <v>3760557</v>
      </c>
    </row>
    <row spans="1:3" r="30">
      <c t="s" s="4" r="A30">
        <v>53</v>
      </c>
      <c t="n" s="5" r="B30">
        <v>14667564</v>
      </c>
      <c t="n" s="5" r="C30">
        <v>14665845</v>
      </c>
    </row>
    <row spans="1:3" r="31">
      <c t="s" s="4" r="A31">
        <v>54</v>
      </c>
      <c t="n" s="5" r="B31">
        <v>56347958</v>
      </c>
      <c t="n" s="5" r="C31">
        <v>53925768</v>
      </c>
    </row>
    <row spans="1:3" r="32">
      <c t="s" s="4" r="A32">
        <v>55</v>
      </c>
      <c t="n" s="5" r="B32">
        <v>1054373</v>
      </c>
      <c t="n" s="5" r="C32">
        <v>1412115</v>
      </c>
    </row>
    <row spans="1:3" r="33">
      <c t="s" s="4" r="A33">
        <v>56</v>
      </c>
      <c t="n" s="5" r="B33">
        <v>-6579676</v>
      </c>
      <c t="n" s="5" r="C33">
        <v>-5992008</v>
      </c>
    </row>
    <row spans="1:3" r="34">
      <c t="s" s="4" r="A34">
        <v>57</v>
      </c>
      <c t="n" s="5" r="B34">
        <v>69250776</v>
      </c>
      <c t="n" s="5" r="C34">
        <v>67772277</v>
      </c>
    </row>
    <row spans="1:3" r="35">
      <c t="s" s="4" r="A35">
        <v>58</v>
      </c>
      <c t="n" s="7" r="B35">
        <v>628548294</v>
      </c>
      <c t="n" s="7" r="C35">
        <v>650199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8</v>
      </c>
      <c t="s" s="2" r="B1">
        <v>68</v>
      </c>
    </row>
    <row spans="1:2" r="2">
      <c t="s" s="2" r="B2">
        <v>23</v>
      </c>
    </row>
    <row spans="1:2" r="3">
      <c t="s" s="3" r="A3">
        <v>164</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1</v>
      </c>
      <c t="s" s="2" r="B1">
        <v>23</v>
      </c>
      <c t="s" s="2" r="C1">
        <v>24</v>
      </c>
    </row>
    <row spans="1:3" r="2">
      <c t="s" s="3" r="A2">
        <v>202</v>
      </c>
    </row>
    <row spans="1:3" r="3">
      <c t="s" s="4" r="A3">
        <v>203</v>
      </c>
      <c t="n" s="7" r="B3">
        <v>206683000</v>
      </c>
      <c t="n" s="7" r="C3">
        <v>204321000</v>
      </c>
    </row>
    <row spans="1:3" r="4">
      <c t="s" s="4" r="A4">
        <v>204</v>
      </c>
      <c t="n" s="5" r="B4">
        <v>208280291</v>
      </c>
      <c t="n" s="5" r="C4">
        <v>206461063</v>
      </c>
    </row>
    <row spans="1:3" r="5">
      <c t="s" s="4" r="A5">
        <v>205</v>
      </c>
    </row>
    <row spans="1:3" r="6">
      <c t="s" s="3" r="A6">
        <v>202</v>
      </c>
    </row>
    <row spans="1:3" r="7">
      <c t="s" s="4" r="A7">
        <v>203</v>
      </c>
      <c t="n" s="5" r="B7">
        <v>10642000</v>
      </c>
      <c t="n" s="5" r="C7">
        <v>9640000</v>
      </c>
    </row>
    <row spans="1:3" r="8">
      <c t="s" s="4" r="A8">
        <v>204</v>
      </c>
      <c t="n" s="5" r="B8">
        <v>10615000</v>
      </c>
      <c t="n" s="5" r="C8">
        <v>9537000</v>
      </c>
    </row>
    <row spans="1:3" r="9">
      <c t="s" s="4" r="A9">
        <v>206</v>
      </c>
    </row>
    <row spans="1:3" r="10">
      <c t="s" s="3" r="A10">
        <v>202</v>
      </c>
    </row>
    <row spans="1:3" r="11">
      <c t="s" s="4" r="A11">
        <v>203</v>
      </c>
      <c t="n" s="5" r="B11">
        <v>63760000</v>
      </c>
      <c t="n" s="5" r="C11">
        <v>56605000</v>
      </c>
    </row>
    <row spans="1:3" r="12">
      <c t="s" s="4" r="A12">
        <v>204</v>
      </c>
      <c t="n" s="5" r="B12">
        <v>64621000</v>
      </c>
      <c t="n" s="5" r="C12">
        <v>58099000</v>
      </c>
    </row>
    <row spans="1:3" r="13">
      <c t="s" s="4" r="A13">
        <v>207</v>
      </c>
    </row>
    <row spans="1:3" r="14">
      <c t="s" s="3" r="A14">
        <v>202</v>
      </c>
    </row>
    <row spans="1:3" r="15">
      <c t="s" s="4" r="A15">
        <v>203</v>
      </c>
      <c t="n" s="5" r="B15">
        <v>131280000</v>
      </c>
      <c t="n" s="5" r="C15">
        <v>137074000</v>
      </c>
    </row>
    <row spans="1:3" r="16">
      <c t="s" s="4" r="A16">
        <v>204</v>
      </c>
      <c t="n" s="5" r="B16">
        <v>132041000</v>
      </c>
      <c t="n" s="5" r="C16">
        <v>137818000</v>
      </c>
    </row>
    <row spans="1:3" r="17">
      <c t="s" s="4" r="A17">
        <v>208</v>
      </c>
    </row>
    <row spans="1:3" r="18">
      <c t="s" s="3" r="A18">
        <v>202</v>
      </c>
    </row>
    <row spans="1:3" r="19">
      <c t="s" s="4" r="A19">
        <v>203</v>
      </c>
      <c t="n" s="5" r="B19">
        <v>1001000</v>
      </c>
      <c t="n" s="5" r="C19">
        <v>1002000</v>
      </c>
    </row>
    <row spans="1:3" r="20">
      <c t="s" s="4" r="A20">
        <v>204</v>
      </c>
      <c t="n" s="7" r="B20">
        <v>1003000</v>
      </c>
      <c t="n" s="7" r="C20">
        <v>1007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9</v>
      </c>
      <c t="s" s="2" r="B1">
        <v>68</v>
      </c>
      <c t="s" s="2" r="C1">
        <v>210</v>
      </c>
    </row>
    <row spans="1:3" r="2">
      <c t="s" s="2" r="B2">
        <v>23</v>
      </c>
      <c t="s" s="2" r="C2">
        <v>24</v>
      </c>
    </row>
    <row spans="1:3" r="3">
      <c t="s" s="3" r="A3">
        <v>211</v>
      </c>
    </row>
    <row spans="1:3" r="4">
      <c t="s" s="4" r="A4">
        <v>212</v>
      </c>
      <c t="n" s="7" r="B4">
        <v>2860</v>
      </c>
      <c t="n" s="7" r="C4">
        <v>3236</v>
      </c>
    </row>
    <row spans="1:3" r="5">
      <c t="s" s="4" r="A5">
        <v>213</v>
      </c>
      <c t="n" s="5" r="B5">
        <v>1263</v>
      </c>
      <c t="n" s="5" r="C5">
        <v>1096</v>
      </c>
    </row>
    <row spans="1:3" r="6">
      <c t="s" s="4" r="A6">
        <v>205</v>
      </c>
    </row>
    <row spans="1:3" r="7">
      <c t="s" s="3" r="A7">
        <v>211</v>
      </c>
    </row>
    <row spans="1:3" r="8">
      <c t="s" s="4" r="A8">
        <v>212</v>
      </c>
      <c t="n" s="5" r="B8">
        <v>6</v>
      </c>
    </row>
    <row spans="1:3" r="9">
      <c t="s" s="4" r="A9">
        <v>213</v>
      </c>
      <c t="n" s="5" r="B9">
        <v>33</v>
      </c>
      <c t="n" s="5" r="C9">
        <v>103</v>
      </c>
    </row>
    <row spans="1:3" r="10">
      <c t="s" s="4" r="A10">
        <v>206</v>
      </c>
    </row>
    <row spans="1:3" r="11">
      <c t="s" s="3" r="A11">
        <v>211</v>
      </c>
    </row>
    <row spans="1:3" r="12">
      <c t="s" s="4" r="A12">
        <v>212</v>
      </c>
      <c t="n" s="5" r="B12">
        <v>1285</v>
      </c>
      <c t="n" s="5" r="C12">
        <v>1674</v>
      </c>
    </row>
    <row spans="1:3" r="13">
      <c t="s" s="4" r="A13">
        <v>213</v>
      </c>
      <c t="n" s="5" r="B13">
        <v>424</v>
      </c>
      <c t="n" s="5" r="C13">
        <v>181</v>
      </c>
    </row>
    <row spans="1:3" r="14">
      <c t="s" s="4" r="A14">
        <v>207</v>
      </c>
    </row>
    <row spans="1:3" r="15">
      <c t="s" s="3" r="A15">
        <v>211</v>
      </c>
    </row>
    <row spans="1:3" r="16">
      <c t="s" s="4" r="A16">
        <v>212</v>
      </c>
      <c t="n" s="5" r="B16">
        <v>1567</v>
      </c>
      <c t="n" s="5" r="C16">
        <v>1557</v>
      </c>
    </row>
    <row spans="1:3" r="17">
      <c t="s" s="4" r="A17">
        <v>213</v>
      </c>
      <c t="n" s="5" r="B17">
        <v>806</v>
      </c>
      <c t="n" s="5" r="C17">
        <v>812</v>
      </c>
    </row>
    <row spans="1:3" r="18">
      <c t="s" s="4" r="A18">
        <v>208</v>
      </c>
    </row>
    <row spans="1:3" r="19">
      <c t="s" s="3" r="A19">
        <v>211</v>
      </c>
    </row>
    <row spans="1:3" r="20">
      <c t="s" s="4" r="A20">
        <v>212</v>
      </c>
      <c t="n" s="7" r="B20">
        <v>2</v>
      </c>
      <c t="n" s="7" r="C20">
        <v>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14</v>
      </c>
      <c t="s" s="2" r="B1">
        <v>68</v>
      </c>
    </row>
    <row spans="1:4" r="2">
      <c t="s" s="2" r="B2">
        <v>23</v>
      </c>
      <c t="s" s="2" r="C2">
        <v>69</v>
      </c>
      <c t="s" s="2" r="D2">
        <v>24</v>
      </c>
    </row>
    <row spans="1:4" r="3">
      <c t="s" s="3" r="A3">
        <v>215</v>
      </c>
    </row>
    <row spans="1:4" r="4">
      <c t="s" s="4" r="A4">
        <v>216</v>
      </c>
      <c t="n" s="7" r="B4">
        <v>5200000</v>
      </c>
      <c t="n" s="7" r="C4">
        <v>3400000</v>
      </c>
    </row>
    <row spans="1:4" r="5">
      <c t="s" s="4" r="A5">
        <v>217</v>
      </c>
      <c t="n" s="5" r="B5">
        <v>138000</v>
      </c>
      <c t="n" s="5" r="C5">
        <v>128000</v>
      </c>
    </row>
    <row spans="1:4" r="6">
      <c t="s" s="4" r="A6">
        <v>218</v>
      </c>
      <c t="n" s="5" r="B6">
        <v>838493</v>
      </c>
      <c t="n" s="7" r="D6">
        <v>900571</v>
      </c>
    </row>
    <row spans="1:4" r="7">
      <c t="s" s="4" r="A7">
        <v>219</v>
      </c>
      <c t="n" s="5" r="B7">
        <v>100000</v>
      </c>
      <c t="n" s="7" r="C7">
        <v>115000</v>
      </c>
    </row>
    <row spans="1:4" r="8">
      <c t="s" s="4" r="A8">
        <v>220</v>
      </c>
    </row>
    <row spans="1:4" r="9">
      <c t="s" s="3" r="A9">
        <v>215</v>
      </c>
    </row>
    <row spans="1:4" r="10">
      <c t="s" s="4" r="A10">
        <v>218</v>
      </c>
      <c t="n" s="7" r="B10">
        <v>838493</v>
      </c>
      <c t="n" s="7" r="D10">
        <v>90057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21</v>
      </c>
      <c t="s" s="2" r="B1">
        <v>68</v>
      </c>
    </row>
    <row spans="1:3" r="2">
      <c t="s" s="2" r="B2">
        <v>23</v>
      </c>
      <c t="s" s="2" r="C2">
        <v>69</v>
      </c>
    </row>
    <row spans="1:3" r="3">
      <c t="s" s="3" r="A3">
        <v>215</v>
      </c>
    </row>
    <row spans="1:3" r="4">
      <c t="s" s="4" r="A4">
        <v>222</v>
      </c>
      <c t="n" s="7" r="B4">
        <v>3839508</v>
      </c>
      <c t="n" s="7" r="C4">
        <v>4014391</v>
      </c>
    </row>
    <row spans="1:3" r="5">
      <c t="s" s="4" r="A5">
        <v>223</v>
      </c>
      <c t="n" s="5" r="B5">
        <v>100000</v>
      </c>
      <c t="n" s="5" r="C5">
        <v>115000</v>
      </c>
    </row>
    <row spans="1:3" r="6">
      <c t="s" s="4" r="A6">
        <v>224</v>
      </c>
      <c t="n" s="5" r="B6">
        <v>-571436</v>
      </c>
      <c t="n" s="5" r="C6">
        <v>-110727</v>
      </c>
    </row>
    <row spans="1:3" r="7">
      <c t="s" s="4" r="A7">
        <v>225</v>
      </c>
      <c t="n" s="5" r="B7">
        <v>158210</v>
      </c>
      <c t="n" s="5" r="C7">
        <v>43859</v>
      </c>
    </row>
    <row spans="1:3" r="8">
      <c t="s" s="4" r="A8">
        <v>222</v>
      </c>
      <c t="n" s="5" r="B8">
        <v>3526282</v>
      </c>
      <c t="n" s="5" r="C8">
        <v>4062523</v>
      </c>
    </row>
    <row spans="1:3" r="9">
      <c t="s" s="4" r="A9">
        <v>226</v>
      </c>
    </row>
    <row spans="1:3" r="10">
      <c t="s" s="3" r="A10">
        <v>215</v>
      </c>
    </row>
    <row spans="1:3" r="11">
      <c t="s" s="4" r="A11">
        <v>222</v>
      </c>
      <c t="n" s="5" r="B11">
        <v>198367</v>
      </c>
      <c t="n" s="5" r="C11">
        <v>305434</v>
      </c>
    </row>
    <row spans="1:3" r="12">
      <c t="s" s="4" r="A12">
        <v>223</v>
      </c>
      <c t="n" s="5" r="B12">
        <v>245910</v>
      </c>
      <c t="n" s="5" r="C12">
        <v>151406</v>
      </c>
    </row>
    <row spans="1:3" r="13">
      <c t="s" s="4" r="A13">
        <v>224</v>
      </c>
      <c t="n" s="5" r="B13">
        <v>-326801</v>
      </c>
    </row>
    <row spans="1:3" r="14">
      <c t="s" s="4" r="A14">
        <v>225</v>
      </c>
      <c t="n" s="5" r="B14">
        <v>59645</v>
      </c>
      <c t="n" s="5" r="C14">
        <v>6868</v>
      </c>
    </row>
    <row spans="1:3" r="15">
      <c t="s" s="4" r="A15">
        <v>222</v>
      </c>
      <c t="n" s="5" r="B15">
        <v>177121</v>
      </c>
      <c t="n" s="5" r="C15">
        <v>463708</v>
      </c>
    </row>
    <row spans="1:3" r="16">
      <c t="s" s="4" r="A16">
        <v>227</v>
      </c>
    </row>
    <row spans="1:3" r="17">
      <c t="s" s="3" r="A17">
        <v>215</v>
      </c>
    </row>
    <row spans="1:3" r="18">
      <c t="s" s="4" r="A18">
        <v>222</v>
      </c>
      <c t="n" s="5" r="B18">
        <v>3255148</v>
      </c>
      <c t="n" s="5" r="C18">
        <v>3346286</v>
      </c>
    </row>
    <row spans="1:3" r="19">
      <c t="s" s="4" r="A19">
        <v>223</v>
      </c>
      <c t="n" s="5" r="B19">
        <v>-183506</v>
      </c>
      <c t="n" s="5" r="C19">
        <v>-67744</v>
      </c>
    </row>
    <row spans="1:3" r="20">
      <c t="s" s="4" r="A20">
        <v>224</v>
      </c>
      <c t="n" s="5" r="B20">
        <v>-125298</v>
      </c>
      <c t="n" s="5" r="C20">
        <v>-77462</v>
      </c>
    </row>
    <row spans="1:3" r="21">
      <c t="s" s="4" r="A21">
        <v>225</v>
      </c>
      <c t="n" s="5" r="B21">
        <v>77190</v>
      </c>
      <c t="n" s="5" r="C21">
        <v>30598</v>
      </c>
    </row>
    <row spans="1:3" r="22">
      <c t="s" s="4" r="A22">
        <v>222</v>
      </c>
      <c t="n" s="5" r="B22">
        <v>3023534</v>
      </c>
      <c t="n" s="5" r="C22">
        <v>3231678</v>
      </c>
    </row>
    <row spans="1:3" r="23">
      <c t="s" s="4" r="A23">
        <v>228</v>
      </c>
    </row>
    <row spans="1:3" r="24">
      <c t="s" s="3" r="A24">
        <v>215</v>
      </c>
    </row>
    <row spans="1:3" r="25">
      <c t="s" s="4" r="A25">
        <v>222</v>
      </c>
      <c t="n" s="5" r="B25">
        <v>362895</v>
      </c>
      <c t="n" s="5" r="C25">
        <v>344803</v>
      </c>
    </row>
    <row spans="1:3" r="26">
      <c t="s" s="4" r="A26">
        <v>223</v>
      </c>
      <c t="n" s="5" r="B26">
        <v>37313</v>
      </c>
      <c t="n" s="5" r="C26">
        <v>27729</v>
      </c>
    </row>
    <row spans="1:3" r="27">
      <c t="s" s="4" r="A27">
        <v>224</v>
      </c>
      <c t="n" s="5" r="B27">
        <v>-108729</v>
      </c>
      <c t="n" s="5" r="C27">
        <v>-24710</v>
      </c>
    </row>
    <row spans="1:3" r="28">
      <c t="s" s="4" r="A28">
        <v>225</v>
      </c>
      <c t="n" s="5" r="B28">
        <v>19306</v>
      </c>
      <c t="n" s="5" r="C28">
        <v>95</v>
      </c>
    </row>
    <row spans="1:3" r="29">
      <c t="s" s="4" r="A29">
        <v>222</v>
      </c>
      <c t="n" s="5" r="B29">
        <v>310785</v>
      </c>
      <c t="n" s="5" r="C29">
        <v>347917</v>
      </c>
    </row>
    <row spans="1:3" r="30">
      <c t="s" s="4" r="A30">
        <v>229</v>
      </c>
    </row>
    <row spans="1:3" r="31">
      <c t="s" s="3" r="A31">
        <v>215</v>
      </c>
    </row>
    <row spans="1:3" r="32">
      <c t="s" s="4" r="A32">
        <v>222</v>
      </c>
      <c t="n" s="5" r="B32">
        <v>23098</v>
      </c>
      <c t="n" s="5" r="C32">
        <v>17868</v>
      </c>
    </row>
    <row spans="1:3" r="33">
      <c t="s" s="4" r="A33">
        <v>223</v>
      </c>
      <c t="n" s="5" r="B33">
        <v>283</v>
      </c>
      <c t="n" s="5" r="C33">
        <v>3609</v>
      </c>
    </row>
    <row spans="1:3" r="34">
      <c t="s" s="4" r="A34">
        <v>224</v>
      </c>
      <c t="n" s="5" r="B34">
        <v>-10608</v>
      </c>
      <c t="n" s="5" r="C34">
        <v>-8555</v>
      </c>
    </row>
    <row spans="1:3" r="35">
      <c t="s" s="4" r="A35">
        <v>225</v>
      </c>
      <c t="n" s="5" r="B35">
        <v>2069</v>
      </c>
      <c t="n" s="5" r="C35">
        <v>6298</v>
      </c>
    </row>
    <row spans="1:3" r="36">
      <c t="s" s="4" r="A36">
        <v>222</v>
      </c>
      <c t="n" s="7" r="B36">
        <v>14842</v>
      </c>
      <c t="n" s="7" r="C36">
        <v>192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3</v>
      </c>
      <c t="s" s="2" r="C1">
        <v>24</v>
      </c>
    </row>
    <row spans="1:3" r="2">
      <c t="s" s="3" r="A2">
        <v>215</v>
      </c>
    </row>
    <row spans="1:3" r="3">
      <c t="s" s="4" r="A3">
        <v>231</v>
      </c>
      <c t="n" s="7" r="B3">
        <v>943022</v>
      </c>
      <c t="n" s="7" r="C3">
        <v>806944</v>
      </c>
    </row>
    <row spans="1:3" r="4">
      <c t="s" s="4" r="A4">
        <v>232</v>
      </c>
      <c t="n" s="5" r="B4">
        <v>2583260</v>
      </c>
      <c t="n" s="5" r="C4">
        <v>3032564</v>
      </c>
    </row>
    <row spans="1:3" r="5">
      <c t="s" s="4" r="A5">
        <v>222</v>
      </c>
      <c t="n" s="5" r="B5">
        <v>3526282</v>
      </c>
      <c t="n" s="5" r="C5">
        <v>3839508</v>
      </c>
    </row>
    <row spans="1:3" r="6">
      <c t="s" s="4" r="A6">
        <v>233</v>
      </c>
      <c t="n" s="5" r="B6">
        <v>4562500</v>
      </c>
      <c t="n" s="5" r="C6">
        <v>3681443</v>
      </c>
    </row>
    <row spans="1:3" r="7">
      <c t="s" s="4" r="A7">
        <v>218</v>
      </c>
      <c t="n" s="5" r="B7">
        <v>838493</v>
      </c>
      <c t="n" s="5" r="C7">
        <v>900571</v>
      </c>
    </row>
    <row spans="1:3" r="8">
      <c t="s" s="4" r="A8">
        <v>234</v>
      </c>
      <c t="n" s="5" r="B8">
        <v>352468439</v>
      </c>
      <c t="n" s="5" r="C8">
        <v>356355150</v>
      </c>
    </row>
    <row spans="1:3" r="9">
      <c t="s" s="4" r="A9">
        <v>235</v>
      </c>
      <c t="n" s="5" r="B9">
        <v>357869432</v>
      </c>
      <c t="n" s="7" r="C9">
        <v>360937164</v>
      </c>
    </row>
    <row spans="1:3" r="10">
      <c t="s" s="4" r="A10">
        <v>226</v>
      </c>
    </row>
    <row spans="1:3" r="11">
      <c t="s" s="3" r="A11">
        <v>215</v>
      </c>
    </row>
    <row spans="1:3" r="12">
      <c t="s" s="4" r="A12">
        <v>231</v>
      </c>
    </row>
    <row spans="1:3" r="13">
      <c t="s" s="4" r="A13">
        <v>232</v>
      </c>
      <c t="n" s="7" r="C13">
        <v>198367</v>
      </c>
    </row>
    <row spans="1:3" r="14">
      <c t="s" s="4" r="A14">
        <v>222</v>
      </c>
      <c t="n" s="5" r="C14">
        <v>198367</v>
      </c>
    </row>
    <row spans="1:3" r="15">
      <c t="s" s="4" r="A15">
        <v>233</v>
      </c>
      <c t="n" s="5" r="C15">
        <v>197803</v>
      </c>
    </row>
    <row spans="1:3" r="16">
      <c t="s" s="4" r="A16">
        <v>218</v>
      </c>
      <c t="n" s="5" r="B16">
        <v>20573</v>
      </c>
      <c t="n" s="5" r="C16">
        <v>20573</v>
      </c>
    </row>
    <row spans="1:3" r="17">
      <c t="s" s="4" r="A17">
        <v>234</v>
      </c>
      <c t="n" s="5" r="B17">
        <v>68070798</v>
      </c>
      <c t="n" s="5" r="C17">
        <v>63604790</v>
      </c>
    </row>
    <row spans="1:3" r="18">
      <c t="s" s="4" r="A18">
        <v>235</v>
      </c>
      <c t="n" s="5" r="B18">
        <v>68091371</v>
      </c>
      <c t="n" s="5" r="C18">
        <v>63823166</v>
      </c>
    </row>
    <row spans="1:3" r="19">
      <c t="s" s="4" r="A19">
        <v>227</v>
      </c>
    </row>
    <row spans="1:3" r="20">
      <c t="s" s="3" r="A20">
        <v>215</v>
      </c>
    </row>
    <row spans="1:3" r="21">
      <c t="s" s="4" r="A21">
        <v>231</v>
      </c>
      <c t="n" s="5" r="B21">
        <v>943022</v>
      </c>
      <c t="n" s="5" r="C21">
        <v>806944</v>
      </c>
    </row>
    <row spans="1:3" r="22">
      <c t="s" s="4" r="A22">
        <v>232</v>
      </c>
      <c t="n" s="5" r="B22">
        <v>2257633</v>
      </c>
      <c t="n" s="5" r="C22">
        <v>2448204</v>
      </c>
    </row>
    <row spans="1:3" r="23">
      <c t="s" s="4" r="A23">
        <v>222</v>
      </c>
      <c t="n" s="5" r="B23">
        <v>3200655</v>
      </c>
      <c t="n" s="5" r="C23">
        <v>3255148</v>
      </c>
    </row>
    <row spans="1:3" r="24">
      <c t="s" s="4" r="A24">
        <v>233</v>
      </c>
      <c t="n" s="5" r="B24">
        <v>4562500</v>
      </c>
      <c t="n" s="5" r="C24">
        <v>3483640</v>
      </c>
    </row>
    <row spans="1:3" r="25">
      <c t="s" s="4" r="A25">
        <v>218</v>
      </c>
      <c t="n" s="5" r="B25">
        <v>741844</v>
      </c>
      <c t="n" s="5" r="C25">
        <v>678003</v>
      </c>
    </row>
    <row spans="1:3" r="26">
      <c t="s" s="4" r="A26">
        <v>234</v>
      </c>
      <c t="n" s="5" r="B26">
        <v>200297918</v>
      </c>
      <c t="n" s="5" r="C26">
        <v>207785007</v>
      </c>
    </row>
    <row spans="1:3" r="27">
      <c t="s" s="4" r="A27">
        <v>235</v>
      </c>
      <c t="n" s="5" r="B27">
        <v>205602262</v>
      </c>
      <c t="n" s="7" r="C27">
        <v>211946650</v>
      </c>
    </row>
    <row spans="1:3" r="28">
      <c t="s" s="4" r="A28">
        <v>228</v>
      </c>
    </row>
    <row spans="1:3" r="29">
      <c t="s" s="3" r="A29">
        <v>215</v>
      </c>
    </row>
    <row spans="1:3" r="30">
      <c t="s" s="4" r="A30">
        <v>231</v>
      </c>
    </row>
    <row spans="1:3" r="31">
      <c t="s" s="4" r="A31">
        <v>232</v>
      </c>
      <c t="n" s="5" r="B31">
        <v>310785</v>
      </c>
      <c t="n" s="7" r="C31">
        <v>362895</v>
      </c>
    </row>
    <row spans="1:3" r="32">
      <c t="s" s="4" r="A32">
        <v>222</v>
      </c>
      <c t="n" s="5" r="B32">
        <v>310785</v>
      </c>
      <c t="n" s="7" r="C32">
        <v>362895</v>
      </c>
    </row>
    <row spans="1:3" r="33">
      <c t="s" s="4" r="A33">
        <v>233</v>
      </c>
    </row>
    <row spans="1:3" r="34">
      <c t="s" s="4" r="A34">
        <v>218</v>
      </c>
      <c t="n" s="5" r="B34">
        <v>76076</v>
      </c>
      <c t="n" s="7" r="C34">
        <v>201343</v>
      </c>
    </row>
    <row spans="1:3" r="35">
      <c t="s" s="4" r="A35">
        <v>234</v>
      </c>
      <c t="n" s="5" r="B35">
        <v>79996686</v>
      </c>
      <c t="n" s="5" r="C35">
        <v>80166430</v>
      </c>
    </row>
    <row spans="1:3" r="36">
      <c t="s" s="4" r="A36">
        <v>235</v>
      </c>
      <c t="n" s="5" r="B36">
        <v>80072762</v>
      </c>
      <c t="n" s="7" r="C36">
        <v>80367773</v>
      </c>
    </row>
    <row spans="1:3" r="37">
      <c t="s" s="4" r="A37">
        <v>229</v>
      </c>
    </row>
    <row spans="1:3" r="38">
      <c t="s" s="3" r="A38">
        <v>215</v>
      </c>
    </row>
    <row spans="1:3" r="39">
      <c t="s" s="4" r="A39">
        <v>231</v>
      </c>
    </row>
    <row spans="1:3" r="40">
      <c t="s" s="4" r="A40">
        <v>232</v>
      </c>
      <c t="n" s="5" r="B40">
        <v>14842</v>
      </c>
      <c t="n" s="7" r="C40">
        <v>23098</v>
      </c>
    </row>
    <row spans="1:3" r="41">
      <c t="s" s="4" r="A41">
        <v>222</v>
      </c>
      <c t="n" s="5" r="B41">
        <v>14842</v>
      </c>
      <c t="n" s="7" r="C41">
        <v>23098</v>
      </c>
    </row>
    <row spans="1:3" r="42">
      <c t="s" s="4" r="A42">
        <v>233</v>
      </c>
    </row>
    <row spans="1:3" r="43">
      <c t="s" s="4" r="A43">
        <v>218</v>
      </c>
      <c t="n" s="7" r="C43">
        <v>652</v>
      </c>
    </row>
    <row spans="1:3" r="44">
      <c t="s" s="4" r="A44">
        <v>234</v>
      </c>
      <c t="n" s="5" r="B44">
        <v>4103037</v>
      </c>
      <c t="n" s="5" r="C44">
        <v>4798923</v>
      </c>
    </row>
    <row spans="1:3" r="45">
      <c t="s" s="4" r="A45">
        <v>235</v>
      </c>
      <c t="n" s="7" r="B45">
        <v>4103037</v>
      </c>
      <c t="n" s="7" r="C45">
        <v>47995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36</v>
      </c>
      <c t="s" s="2" r="B1">
        <v>23</v>
      </c>
      <c t="s" s="2" r="C1">
        <v>24</v>
      </c>
    </row>
    <row spans="1:3" r="2">
      <c t="s" s="3" r="A2">
        <v>237</v>
      </c>
    </row>
    <row spans="1:3" r="3">
      <c t="s" s="4" r="A3">
        <v>238</v>
      </c>
      <c t="n" s="7" r="C3">
        <v>1005067</v>
      </c>
    </row>
    <row spans="1:3" r="4">
      <c t="s" s="4" r="A4">
        <v>239</v>
      </c>
      <c t="n" s="7" r="B4">
        <v>4557258</v>
      </c>
      <c t="n" s="5" r="C4">
        <v>2676376</v>
      </c>
    </row>
    <row spans="1:3" r="5">
      <c t="s" s="4" r="A5">
        <v>240</v>
      </c>
      <c t="n" s="5" r="B5">
        <v>4557258</v>
      </c>
      <c t="n" s="5" r="C5">
        <v>3681443</v>
      </c>
    </row>
    <row spans="1:3" r="6">
      <c t="s" s="4" r="A6">
        <v>241</v>
      </c>
      <c t="n" s="5" r="B6">
        <v>943022</v>
      </c>
      <c t="n" s="5" r="C6">
        <v>806944</v>
      </c>
    </row>
    <row spans="1:3" r="7">
      <c t="s" s="4" r="A7">
        <v>226</v>
      </c>
    </row>
    <row spans="1:3" r="8">
      <c t="s" s="3" r="A8">
        <v>237</v>
      </c>
    </row>
    <row spans="1:3" r="9">
      <c t="s" s="4" r="A9">
        <v>239</v>
      </c>
      <c t="n" s="5" r="C9">
        <v>197803</v>
      </c>
    </row>
    <row spans="1:3" r="10">
      <c t="s" s="4" r="A10">
        <v>241</v>
      </c>
      <c t="n" s="5" r="C10">
        <v>85561</v>
      </c>
    </row>
    <row spans="1:3" r="11">
      <c t="s" s="4" r="A11">
        <v>227</v>
      </c>
    </row>
    <row spans="1:3" r="12">
      <c t="s" s="3" r="A12">
        <v>237</v>
      </c>
    </row>
    <row spans="1:3" r="13">
      <c t="s" s="4" r="A13">
        <v>238</v>
      </c>
      <c t="n" s="5" r="C13">
        <v>1005067</v>
      </c>
    </row>
    <row spans="1:3" r="14">
      <c t="s" s="4" r="A14">
        <v>239</v>
      </c>
      <c t="n" s="5" r="B14">
        <v>4557258</v>
      </c>
      <c t="n" s="5" r="C14">
        <v>2478573</v>
      </c>
    </row>
    <row spans="1:3" r="15">
      <c t="s" s="4" r="A15">
        <v>241</v>
      </c>
      <c t="n" s="7" r="B15">
        <v>943022</v>
      </c>
      <c t="n" s="7" r="C15">
        <v>7213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42</v>
      </c>
      <c t="s" s="2" r="B1">
        <v>23</v>
      </c>
      <c t="s" s="2" r="C1">
        <v>24</v>
      </c>
    </row>
    <row spans="1:3" r="2">
      <c t="s" s="3" r="A2">
        <v>243</v>
      </c>
    </row>
    <row spans="1:3" r="3">
      <c t="s" s="4" r="A3">
        <v>244</v>
      </c>
      <c t="n" s="7" r="B3">
        <v>6375704</v>
      </c>
      <c t="n" s="7" r="C3">
        <v>5220716</v>
      </c>
    </row>
    <row spans="1:3" r="4">
      <c t="s" s="4" r="A4">
        <v>245</v>
      </c>
      <c t="n" s="5" r="B4">
        <v>311509</v>
      </c>
      <c t="n" s="5" r="C4">
        <v>1512999</v>
      </c>
    </row>
    <row spans="1:3" r="5">
      <c t="s" s="4" r="A5">
        <v>246</v>
      </c>
      <c t="n" s="5" r="B5">
        <v>2438114</v>
      </c>
      <c t="n" s="5" r="C5">
        <v>2121158</v>
      </c>
    </row>
    <row spans="1:3" r="6">
      <c t="s" s="4" r="A6">
        <v>226</v>
      </c>
    </row>
    <row spans="1:3" r="7">
      <c t="s" s="3" r="A7">
        <v>243</v>
      </c>
    </row>
    <row spans="1:3" r="8">
      <c t="s" s="4" r="A8">
        <v>244</v>
      </c>
      <c t="n" s="5" r="B8">
        <v>292354</v>
      </c>
      <c t="n" s="5" r="C8">
        <v>199160</v>
      </c>
    </row>
    <row spans="1:3" r="9">
      <c t="s" s="4" r="A9">
        <v>245</v>
      </c>
      <c t="n" s="5" r="C9">
        <v>25284</v>
      </c>
    </row>
    <row spans="1:3" r="10">
      <c t="s" s="4" r="A10">
        <v>247</v>
      </c>
    </row>
    <row spans="1:3" r="11">
      <c t="s" s="3" r="A11">
        <v>243</v>
      </c>
    </row>
    <row spans="1:3" r="12">
      <c t="s" s="4" r="A12">
        <v>244</v>
      </c>
      <c t="n" s="5" r="B12">
        <v>4637928</v>
      </c>
      <c t="n" s="5" r="C12">
        <v>3351521</v>
      </c>
    </row>
    <row spans="1:3" r="13">
      <c t="s" s="4" r="A13">
        <v>245</v>
      </c>
      <c t="n" s="5" r="C13">
        <v>1253936</v>
      </c>
    </row>
    <row spans="1:3" r="14">
      <c t="s" s="4" r="A14">
        <v>246</v>
      </c>
      <c t="n" s="5" r="B14">
        <v>2182442</v>
      </c>
      <c t="n" s="5" r="C14">
        <v>1967898</v>
      </c>
    </row>
    <row spans="1:3" r="15">
      <c t="s" s="4" r="A15">
        <v>248</v>
      </c>
    </row>
    <row spans="1:3" r="16">
      <c t="s" s="3" r="A16">
        <v>243</v>
      </c>
    </row>
    <row spans="1:3" r="17">
      <c t="s" s="4" r="A17">
        <v>244</v>
      </c>
      <c t="n" s="5" r="B17">
        <v>66079</v>
      </c>
      <c t="n" s="5" r="C17">
        <v>78640</v>
      </c>
    </row>
    <row spans="1:3" r="18">
      <c t="s" s="4" r="A18">
        <v>245</v>
      </c>
      <c t="n" s="5" r="B18">
        <v>287858</v>
      </c>
    </row>
    <row spans="1:3" r="19">
      <c t="s" s="4" r="A19">
        <v>249</v>
      </c>
    </row>
    <row spans="1:3" r="20">
      <c t="s" s="3" r="A20">
        <v>243</v>
      </c>
    </row>
    <row spans="1:3" r="21">
      <c t="s" s="4" r="A21">
        <v>244</v>
      </c>
      <c t="n" s="5" r="B21">
        <v>49312</v>
      </c>
    </row>
    <row spans="1:3" r="22">
      <c t="s" s="4" r="A22">
        <v>229</v>
      </c>
    </row>
    <row spans="1:3" r="23">
      <c t="s" s="3" r="A23">
        <v>243</v>
      </c>
    </row>
    <row spans="1:3" r="24">
      <c t="s" s="4" r="A24">
        <v>244</v>
      </c>
      <c t="n" s="5" r="B24">
        <v>9617</v>
      </c>
      <c t="n" s="5" r="C24">
        <v>4450</v>
      </c>
    </row>
    <row spans="1:3" r="25">
      <c t="s" s="4" r="A25">
        <v>245</v>
      </c>
      <c t="n" s="5" r="C25">
        <v>758</v>
      </c>
    </row>
    <row spans="1:3" r="26">
      <c t="s" s="4" r="A26">
        <v>250</v>
      </c>
    </row>
    <row spans="1:3" r="27">
      <c t="s" s="3" r="A27">
        <v>243</v>
      </c>
    </row>
    <row spans="1:3" r="28">
      <c t="s" s="4" r="A28">
        <v>244</v>
      </c>
      <c t="n" s="5" r="B28">
        <v>1320414</v>
      </c>
      <c t="n" s="5" r="C28">
        <v>1586945</v>
      </c>
    </row>
    <row spans="1:3" r="29">
      <c t="s" s="4" r="A29">
        <v>245</v>
      </c>
      <c t="n" s="5" r="B29">
        <v>23651</v>
      </c>
      <c t="n" s="5" r="C29">
        <v>233021</v>
      </c>
    </row>
    <row spans="1:3" r="30">
      <c t="s" s="4" r="A30">
        <v>246</v>
      </c>
      <c t="n" s="7" r="B30">
        <v>255672</v>
      </c>
      <c t="n" s="7" r="C30">
        <v>1532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51</v>
      </c>
      <c t="s" s="2" r="B1">
        <v>23</v>
      </c>
      <c t="s" s="2" r="C1">
        <v>24</v>
      </c>
    </row>
    <row spans="1:3" r="2">
      <c t="s" s="3" r="A2">
        <v>243</v>
      </c>
    </row>
    <row spans="1:3" r="3">
      <c t="s" s="4" r="A3">
        <v>252</v>
      </c>
      <c t="n" s="7" r="B3">
        <v>728602</v>
      </c>
      <c t="n" s="7" r="C3">
        <v>1688676</v>
      </c>
    </row>
    <row spans="1:3" r="4">
      <c t="s" s="4" r="A4">
        <v>253</v>
      </c>
      <c t="n" s="5" r="B4">
        <v>225732</v>
      </c>
      <c t="n" s="5" r="C4">
        <v>2493547</v>
      </c>
    </row>
    <row spans="1:3" r="5">
      <c t="s" s="4" r="A5">
        <v>254</v>
      </c>
      <c t="n" s="5" r="B5">
        <v>4007625</v>
      </c>
      <c t="n" s="5" r="C5">
        <v>3843692</v>
      </c>
    </row>
    <row spans="1:3" r="6">
      <c t="s" s="4" r="A6">
        <v>255</v>
      </c>
      <c t="n" s="5" r="B6">
        <v>4961959</v>
      </c>
      <c t="n" s="5" r="C6">
        <v>8025915</v>
      </c>
    </row>
    <row spans="1:3" r="7">
      <c t="s" s="4" r="A7">
        <v>256</v>
      </c>
      <c t="n" s="5" r="B7">
        <v>352907473</v>
      </c>
      <c t="n" s="5" r="C7">
        <v>352911249</v>
      </c>
    </row>
    <row spans="1:3" r="8">
      <c t="s" s="4" r="A8">
        <v>33</v>
      </c>
      <c t="n" s="5" r="B8">
        <v>357869432</v>
      </c>
      <c t="n" s="5" r="C8">
        <v>360937164</v>
      </c>
    </row>
    <row spans="1:3" r="9">
      <c t="s" s="4" r="A9">
        <v>257</v>
      </c>
    </row>
    <row spans="1:3" r="10">
      <c t="s" s="3" r="A10">
        <v>243</v>
      </c>
    </row>
    <row spans="1:3" r="11">
      <c t="s" s="4" r="A11">
        <v>252</v>
      </c>
      <c t="n" s="7" r="B11">
        <v>26635</v>
      </c>
      <c t="n" s="5" r="C11">
        <v>212495</v>
      </c>
    </row>
    <row spans="1:3" r="12">
      <c t="s" s="4" r="A12">
        <v>253</v>
      </c>
      <c t="n" s="5" r="C12">
        <v>210541</v>
      </c>
    </row>
    <row spans="1:3" r="13">
      <c t="s" s="4" r="A13">
        <v>254</v>
      </c>
      <c t="n" s="7" r="B13">
        <v>42871</v>
      </c>
      <c t="n" s="5" r="C13">
        <v>36494</v>
      </c>
    </row>
    <row spans="1:3" r="14">
      <c t="s" s="4" r="A14">
        <v>255</v>
      </c>
      <c t="n" s="5" r="B14">
        <v>69506</v>
      </c>
      <c t="n" s="5" r="C14">
        <v>459530</v>
      </c>
    </row>
    <row spans="1:3" r="15">
      <c t="s" s="4" r="A15">
        <v>256</v>
      </c>
      <c t="n" s="5" r="B15">
        <v>55280433</v>
      </c>
      <c t="n" s="5" r="C15">
        <v>48300122</v>
      </c>
    </row>
    <row spans="1:3" r="16">
      <c t="s" s="4" r="A16">
        <v>33</v>
      </c>
      <c t="n" s="5" r="B16">
        <v>55349939</v>
      </c>
      <c t="n" s="5" r="C16">
        <v>48759652</v>
      </c>
    </row>
    <row spans="1:3" r="17">
      <c t="s" s="4" r="A17">
        <v>247</v>
      </c>
    </row>
    <row spans="1:3" r="18">
      <c t="s" s="3" r="A18">
        <v>243</v>
      </c>
    </row>
    <row spans="1:3" r="19">
      <c t="s" s="4" r="A19">
        <v>252</v>
      </c>
      <c t="n" s="7" r="B19">
        <v>194549</v>
      </c>
      <c t="n" s="5" r="C19">
        <v>1150611</v>
      </c>
    </row>
    <row spans="1:3" r="20">
      <c t="s" s="4" r="A20">
        <v>253</v>
      </c>
      <c t="n" s="5" r="C20">
        <v>1852191</v>
      </c>
    </row>
    <row spans="1:3" r="21">
      <c t="s" s="4" r="A21">
        <v>254</v>
      </c>
      <c t="n" s="7" r="B21">
        <v>3187019</v>
      </c>
      <c t="n" s="5" r="C21">
        <v>3053809</v>
      </c>
    </row>
    <row spans="1:3" r="22">
      <c t="s" s="4" r="A22">
        <v>255</v>
      </c>
      <c t="n" s="5" r="B22">
        <v>3381568</v>
      </c>
      <c t="n" s="5" r="C22">
        <v>6056611</v>
      </c>
    </row>
    <row spans="1:3" r="23">
      <c t="s" s="4" r="A23">
        <v>256</v>
      </c>
      <c t="n" s="5" r="B23">
        <v>178976646</v>
      </c>
      <c t="n" s="5" r="C23">
        <v>181172227</v>
      </c>
    </row>
    <row spans="1:3" r="24">
      <c t="s" s="4" r="A24">
        <v>33</v>
      </c>
      <c t="n" s="5" r="B24">
        <v>182358214</v>
      </c>
      <c t="n" s="7" r="C24">
        <v>187228838</v>
      </c>
    </row>
    <row spans="1:3" r="25">
      <c t="s" s="4" r="A25">
        <v>248</v>
      </c>
    </row>
    <row spans="1:3" r="26">
      <c t="s" s="3" r="A26">
        <v>243</v>
      </c>
    </row>
    <row spans="1:3" r="27">
      <c t="s" s="4" r="A27">
        <v>252</v>
      </c>
      <c t="n" s="7" r="B27">
        <v>15832</v>
      </c>
    </row>
    <row spans="1:3" r="28">
      <c t="s" s="4" r="A28">
        <v>253</v>
      </c>
    </row>
    <row spans="1:3" r="29">
      <c t="s" s="4" r="A29">
        <v>254</v>
      </c>
      <c t="n" s="7" r="B29">
        <v>287858</v>
      </c>
      <c t="n" s="7" r="C29">
        <v>17535</v>
      </c>
    </row>
    <row spans="1:3" r="30">
      <c t="s" s="4" r="A30">
        <v>255</v>
      </c>
      <c t="n" s="5" r="B30">
        <v>303690</v>
      </c>
      <c t="n" s="5" r="C30">
        <v>17535</v>
      </c>
    </row>
    <row spans="1:3" r="31">
      <c t="s" s="4" r="A31">
        <v>256</v>
      </c>
      <c t="n" s="5" r="B31">
        <v>22940358</v>
      </c>
      <c t="n" s="5" r="C31">
        <v>24700277</v>
      </c>
    </row>
    <row spans="1:3" r="32">
      <c t="s" s="4" r="A32">
        <v>33</v>
      </c>
      <c t="n" s="7" r="B32">
        <v>23244048</v>
      </c>
      <c t="n" s="5" r="C32">
        <v>24717812</v>
      </c>
    </row>
    <row spans="1:3" r="33">
      <c t="s" s="4" r="A33">
        <v>249</v>
      </c>
    </row>
    <row spans="1:3" r="34">
      <c t="s" s="3" r="A34">
        <v>243</v>
      </c>
    </row>
    <row spans="1:3" r="35">
      <c t="s" s="4" r="A35">
        <v>252</v>
      </c>
      <c t="n" s="7" r="C35">
        <v>49312</v>
      </c>
    </row>
    <row spans="1:3" r="36">
      <c t="s" s="4" r="A36">
        <v>253</v>
      </c>
    </row>
    <row spans="1:3" r="37">
      <c t="s" s="4" r="A37">
        <v>254</v>
      </c>
      <c t="n" s="7" r="B37">
        <v>221191</v>
      </c>
    </row>
    <row spans="1:3" r="38">
      <c t="s" s="4" r="A38">
        <v>255</v>
      </c>
      <c t="n" s="5" r="B38">
        <v>221191</v>
      </c>
      <c t="n" s="7" r="C38">
        <v>49312</v>
      </c>
    </row>
    <row spans="1:3" r="39">
      <c t="s" s="4" r="A39">
        <v>256</v>
      </c>
      <c t="n" s="5" r="B39">
        <v>12520241</v>
      </c>
      <c t="n" s="5" r="C39">
        <v>15014202</v>
      </c>
    </row>
    <row spans="1:3" r="40">
      <c t="s" s="4" r="A40">
        <v>33</v>
      </c>
      <c t="n" s="5" r="B40">
        <v>12741432</v>
      </c>
      <c t="n" s="5" r="C40">
        <v>15063514</v>
      </c>
    </row>
    <row spans="1:3" r="41">
      <c t="s" s="4" r="A41">
        <v>229</v>
      </c>
    </row>
    <row spans="1:3" r="42">
      <c t="s" s="3" r="A42">
        <v>243</v>
      </c>
    </row>
    <row spans="1:3" r="43">
      <c t="s" s="4" r="A43">
        <v>252</v>
      </c>
      <c t="n" s="5" r="B43">
        <v>40260</v>
      </c>
      <c t="n" s="5" r="C43">
        <v>26295</v>
      </c>
    </row>
    <row spans="1:3" r="44">
      <c t="s" s="4" r="A44">
        <v>253</v>
      </c>
      <c t="n" s="7" r="B44">
        <v>33649</v>
      </c>
      <c t="n" s="5" r="C44">
        <v>44537</v>
      </c>
    </row>
    <row spans="1:3" r="45">
      <c t="s" s="4" r="A45">
        <v>254</v>
      </c>
      <c t="n" s="5" r="C45">
        <v>2941</v>
      </c>
    </row>
    <row spans="1:3" r="46">
      <c t="s" s="4" r="A46">
        <v>255</v>
      </c>
      <c t="n" s="7" r="B46">
        <v>73909</v>
      </c>
      <c t="n" s="5" r="C46">
        <v>73773</v>
      </c>
    </row>
    <row spans="1:3" r="47">
      <c t="s" s="4" r="A47">
        <v>256</v>
      </c>
      <c t="n" s="5" r="B47">
        <v>4029128</v>
      </c>
      <c t="n" s="5" r="C47">
        <v>4725802</v>
      </c>
    </row>
    <row spans="1:3" r="48">
      <c t="s" s="4" r="A48">
        <v>33</v>
      </c>
      <c t="n" s="5" r="B48">
        <v>4103037</v>
      </c>
      <c t="n" s="5" r="C48">
        <v>4799575</v>
      </c>
    </row>
    <row spans="1:3" r="49">
      <c t="s" s="4" r="A49">
        <v>250</v>
      </c>
    </row>
    <row spans="1:3" r="50">
      <c t="s" s="3" r="A50">
        <v>243</v>
      </c>
    </row>
    <row spans="1:3" r="51">
      <c t="s" s="4" r="A51">
        <v>252</v>
      </c>
      <c t="n" s="5" r="B51">
        <v>451326</v>
      </c>
      <c t="n" s="5" r="C51">
        <v>249963</v>
      </c>
    </row>
    <row spans="1:3" r="52">
      <c t="s" s="4" r="A52">
        <v>253</v>
      </c>
      <c t="n" s="5" r="B52">
        <v>192083</v>
      </c>
      <c t="n" s="5" r="C52">
        <v>386278</v>
      </c>
    </row>
    <row spans="1:3" r="53">
      <c t="s" s="4" r="A53">
        <v>254</v>
      </c>
      <c t="n" s="5" r="B53">
        <v>268686</v>
      </c>
      <c t="n" s="5" r="C53">
        <v>732913</v>
      </c>
    </row>
    <row spans="1:3" r="54">
      <c t="s" s="4" r="A54">
        <v>255</v>
      </c>
      <c t="n" s="5" r="B54">
        <v>912095</v>
      </c>
      <c t="n" s="5" r="C54">
        <v>1369154</v>
      </c>
    </row>
    <row spans="1:3" r="55">
      <c t="s" s="4" r="A55">
        <v>256</v>
      </c>
      <c t="n" s="5" r="B55">
        <v>79160667</v>
      </c>
      <c t="n" s="5" r="C55">
        <v>78998619</v>
      </c>
    </row>
    <row spans="1:3" r="56">
      <c t="s" s="4" r="A56">
        <v>33</v>
      </c>
      <c t="n" s="7" r="B56">
        <v>80072762</v>
      </c>
      <c t="n" s="7" r="C56">
        <v>803677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58</v>
      </c>
      <c t="s" s="2" r="B1">
        <v>23</v>
      </c>
      <c t="s" s="2" r="C1">
        <v>24</v>
      </c>
    </row>
    <row spans="1:3" r="2">
      <c t="s" s="3" r="A2">
        <v>259</v>
      </c>
    </row>
    <row spans="1:3" r="3">
      <c t="s" s="4" r="A3">
        <v>260</v>
      </c>
      <c t="n" s="7" r="B3">
        <v>357869432</v>
      </c>
      <c t="n" s="7" r="C3">
        <v>360937164</v>
      </c>
    </row>
    <row spans="1:3" r="4">
      <c t="s" s="4" r="A4">
        <v>261</v>
      </c>
    </row>
    <row spans="1:3" r="5">
      <c t="s" s="3" r="A5">
        <v>259</v>
      </c>
    </row>
    <row spans="1:3" r="6">
      <c t="s" s="4" r="A6">
        <v>260</v>
      </c>
      <c t="n" s="5" r="B6">
        <v>209386961</v>
      </c>
      <c t="n" s="5" r="C6">
        <v>226412056</v>
      </c>
    </row>
    <row spans="1:3" r="7">
      <c t="s" s="4" r="A7">
        <v>262</v>
      </c>
    </row>
    <row spans="1:3" r="8">
      <c t="s" s="3" r="A8">
        <v>259</v>
      </c>
    </row>
    <row spans="1:3" r="9">
      <c t="s" s="4" r="A9">
        <v>260</v>
      </c>
      <c t="n" s="5" r="B9">
        <v>8118648</v>
      </c>
      <c t="n" s="5" r="C9">
        <v>11296078</v>
      </c>
    </row>
    <row spans="1:3" r="10">
      <c t="s" s="4" r="A10">
        <v>263</v>
      </c>
    </row>
    <row spans="1:3" r="11">
      <c t="s" s="3" r="A11">
        <v>259</v>
      </c>
    </row>
    <row spans="1:3" r="12">
      <c t="s" s="4" r="A12">
        <v>260</v>
      </c>
      <c t="n" s="5" r="B12">
        <v>5837231</v>
      </c>
      <c t="n" s="5" r="C12">
        <v>9194253</v>
      </c>
    </row>
    <row spans="1:3" r="13">
      <c t="s" s="4" r="A13">
        <v>264</v>
      </c>
    </row>
    <row spans="1:3" r="14">
      <c t="s" s="3" r="A14">
        <v>259</v>
      </c>
    </row>
    <row spans="1:3" r="15">
      <c t="s" s="4" r="A15">
        <v>260</v>
      </c>
      <c t="n" s="5" r="C15">
        <v>308005</v>
      </c>
    </row>
    <row spans="1:3" r="16">
      <c t="s" s="4" r="A16">
        <v>265</v>
      </c>
    </row>
    <row spans="1:3" r="17">
      <c t="s" s="3" r="A17">
        <v>259</v>
      </c>
    </row>
    <row spans="1:3" r="18">
      <c t="s" s="4" r="A18">
        <v>260</v>
      </c>
      <c t="n" s="5" r="B18">
        <v>134526592</v>
      </c>
      <c t="n" s="5" r="C18">
        <v>113726772</v>
      </c>
    </row>
    <row spans="1:3" r="19">
      <c t="s" s="4" r="A19">
        <v>226</v>
      </c>
    </row>
    <row spans="1:3" r="20">
      <c t="s" s="3" r="A20">
        <v>259</v>
      </c>
    </row>
    <row spans="1:3" r="21">
      <c t="s" s="4" r="A21">
        <v>260</v>
      </c>
      <c t="n" s="5" r="B21">
        <v>68091371</v>
      </c>
      <c t="n" s="5" r="C21">
        <v>63823166</v>
      </c>
    </row>
    <row spans="1:3" r="22">
      <c t="s" s="4" r="A22">
        <v>266</v>
      </c>
    </row>
    <row spans="1:3" r="23">
      <c t="s" s="3" r="A23">
        <v>259</v>
      </c>
    </row>
    <row spans="1:3" r="24">
      <c t="s" s="4" r="A24">
        <v>260</v>
      </c>
      <c t="n" s="5" r="B24">
        <v>53099912</v>
      </c>
      <c t="n" s="5" r="C24">
        <v>53737496</v>
      </c>
    </row>
    <row spans="1:3" r="25">
      <c t="s" s="4" r="A25">
        <v>267</v>
      </c>
    </row>
    <row spans="1:3" r="26">
      <c t="s" s="3" r="A26">
        <v>259</v>
      </c>
    </row>
    <row spans="1:3" r="27">
      <c t="s" s="4" r="A27">
        <v>260</v>
      </c>
      <c t="n" s="5" r="B27">
        <v>463157</v>
      </c>
      <c t="n" s="5" r="C27">
        <v>1515485</v>
      </c>
    </row>
    <row spans="1:3" r="28">
      <c t="s" s="4" r="A28">
        <v>268</v>
      </c>
    </row>
    <row spans="1:3" r="29">
      <c t="s" s="3" r="A29">
        <v>259</v>
      </c>
    </row>
    <row spans="1:3" r="30">
      <c t="s" s="4" r="A30">
        <v>260</v>
      </c>
      <c t="n" s="5" r="B30">
        <v>609616</v>
      </c>
      <c t="n" s="5" r="C30">
        <v>180574</v>
      </c>
    </row>
    <row spans="1:3" r="31">
      <c t="s" s="4" r="A31">
        <v>269</v>
      </c>
    </row>
    <row spans="1:3" r="32">
      <c t="s" s="3" r="A32">
        <v>259</v>
      </c>
    </row>
    <row spans="1:3" r="33">
      <c t="s" s="4" r="A33">
        <v>260</v>
      </c>
      <c t="n" s="5" r="C33">
        <v>197803</v>
      </c>
    </row>
    <row spans="1:3" r="34">
      <c t="s" s="4" r="A34">
        <v>270</v>
      </c>
    </row>
    <row spans="1:3" r="35">
      <c t="s" s="3" r="A35">
        <v>259</v>
      </c>
    </row>
    <row spans="1:3" r="36">
      <c t="s" s="4" r="A36">
        <v>260</v>
      </c>
      <c t="n" s="5" r="B36">
        <v>13918686</v>
      </c>
      <c t="n" s="5" r="C36">
        <v>8191808</v>
      </c>
    </row>
    <row spans="1:3" r="37">
      <c t="s" s="4" r="A37">
        <v>227</v>
      </c>
    </row>
    <row spans="1:3" r="38">
      <c t="s" s="3" r="A38">
        <v>259</v>
      </c>
    </row>
    <row spans="1:3" r="39">
      <c t="s" s="4" r="A39">
        <v>260</v>
      </c>
      <c t="n" s="5" r="B39">
        <v>205602262</v>
      </c>
      <c t="n" s="5" r="C39">
        <v>211946650</v>
      </c>
    </row>
    <row spans="1:3" r="40">
      <c t="s" s="4" r="A40">
        <v>271</v>
      </c>
    </row>
    <row spans="1:3" r="41">
      <c t="s" s="3" r="A41">
        <v>259</v>
      </c>
    </row>
    <row spans="1:3" r="42">
      <c t="s" s="4" r="A42">
        <v>260</v>
      </c>
      <c t="n" s="5" r="B42">
        <v>156287049</v>
      </c>
      <c t="n" s="5" r="C42">
        <v>172674560</v>
      </c>
    </row>
    <row spans="1:3" r="43">
      <c t="s" s="4" r="A43">
        <v>272</v>
      </c>
    </row>
    <row spans="1:3" r="44">
      <c t="s" s="3" r="A44">
        <v>259</v>
      </c>
    </row>
    <row spans="1:3" r="45">
      <c t="s" s="4" r="A45">
        <v>260</v>
      </c>
      <c t="n" s="5" r="B45">
        <v>7655491</v>
      </c>
      <c t="n" s="5" r="C45">
        <v>9780593</v>
      </c>
    </row>
    <row spans="1:3" r="46">
      <c t="s" s="4" r="A46">
        <v>273</v>
      </c>
    </row>
    <row spans="1:3" r="47">
      <c t="s" s="3" r="A47">
        <v>259</v>
      </c>
    </row>
    <row spans="1:3" r="48">
      <c t="s" s="4" r="A48">
        <v>260</v>
      </c>
      <c t="n" s="5" r="B48">
        <v>5227615</v>
      </c>
      <c t="n" s="5" r="C48">
        <v>8902162</v>
      </c>
    </row>
    <row spans="1:3" r="49">
      <c t="s" s="4" r="A49">
        <v>274</v>
      </c>
    </row>
    <row spans="1:3" r="50">
      <c t="s" s="3" r="A50">
        <v>259</v>
      </c>
    </row>
    <row spans="1:3" r="51">
      <c t="s" s="4" r="A51">
        <v>260</v>
      </c>
      <c t="n" s="5" r="C51">
        <v>110202</v>
      </c>
    </row>
    <row spans="1:3" r="52">
      <c t="s" s="4" r="A52">
        <v>275</v>
      </c>
    </row>
    <row spans="1:3" r="53">
      <c t="s" s="3" r="A53">
        <v>259</v>
      </c>
    </row>
    <row spans="1:3" r="54">
      <c t="s" s="4" r="A54">
        <v>260</v>
      </c>
      <c t="n" s="5" r="B54">
        <v>36432107</v>
      </c>
      <c t="n" s="5" r="C54">
        <v>20479134</v>
      </c>
    </row>
    <row spans="1:3" r="55">
      <c t="s" s="4" r="A55">
        <v>250</v>
      </c>
    </row>
    <row spans="1:3" r="56">
      <c t="s" s="3" r="A56">
        <v>259</v>
      </c>
    </row>
    <row spans="1:3" r="57">
      <c t="s" s="4" r="A57">
        <v>260</v>
      </c>
      <c t="n" s="5" r="B57">
        <v>80072762</v>
      </c>
      <c t="n" s="5" r="C57">
        <v>80367773</v>
      </c>
    </row>
    <row spans="1:3" r="58">
      <c t="s" s="4" r="A58">
        <v>276</v>
      </c>
    </row>
    <row spans="1:3" r="59">
      <c t="s" s="3" r="A59">
        <v>259</v>
      </c>
    </row>
    <row spans="1:3" r="60">
      <c t="s" s="4" r="A60">
        <v>260</v>
      </c>
      <c t="n" s="5" r="C60">
        <v>110759</v>
      </c>
    </row>
    <row spans="1:3" r="61">
      <c t="s" s="4" r="A61">
        <v>277</v>
      </c>
    </row>
    <row spans="1:3" r="62">
      <c t="s" s="3" r="A62">
        <v>259</v>
      </c>
    </row>
    <row spans="1:3" r="63">
      <c t="s" s="4" r="A63">
        <v>260</v>
      </c>
      <c t="n" s="5" r="B63">
        <v>80072762</v>
      </c>
      <c t="n" s="5" r="C63">
        <v>80257013</v>
      </c>
    </row>
    <row spans="1:3" r="64">
      <c t="s" s="4" r="A64">
        <v>229</v>
      </c>
    </row>
    <row spans="1:3" r="65">
      <c t="s" s="3" r="A65">
        <v>259</v>
      </c>
    </row>
    <row spans="1:3" r="66">
      <c t="s" s="4" r="A66">
        <v>260</v>
      </c>
      <c t="n" s="5" r="B66">
        <v>4103037</v>
      </c>
      <c t="n" s="5" r="C66">
        <v>4799575</v>
      </c>
    </row>
    <row spans="1:3" r="67">
      <c t="s" s="4" r="A67">
        <v>278</v>
      </c>
    </row>
    <row spans="1:3" r="68">
      <c t="s" s="3" r="A68">
        <v>259</v>
      </c>
    </row>
    <row spans="1:3" r="69">
      <c t="s" s="4" r="A69">
        <v>260</v>
      </c>
      <c t="n" s="5" r="C69">
        <v>758</v>
      </c>
    </row>
    <row spans="1:3" r="70">
      <c t="s" s="4" r="A70">
        <v>279</v>
      </c>
    </row>
    <row spans="1:3" r="71">
      <c t="s" s="3" r="A71">
        <v>259</v>
      </c>
    </row>
    <row spans="1:3" r="72">
      <c t="s" s="4" r="A72">
        <v>260</v>
      </c>
      <c t="n" s="7" r="B72">
        <v>4103037</v>
      </c>
      <c t="n" s="7" r="C72">
        <v>47988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9</v>
      </c>
      <c t="s" s="2" r="B1">
        <v>23</v>
      </c>
      <c t="s" s="2" r="C1">
        <v>24</v>
      </c>
    </row>
    <row spans="1:3" r="2">
      <c t="s" s="3" r="A2">
        <v>60</v>
      </c>
    </row>
    <row spans="1:3" r="3">
      <c t="s" s="4" r="A3">
        <v>61</v>
      </c>
      <c t="n" s="7" r="B3">
        <v>1</v>
      </c>
      <c t="n" s="7" r="C3">
        <v>1</v>
      </c>
    </row>
    <row spans="1:3" r="4">
      <c t="s" s="4" r="A4">
        <v>62</v>
      </c>
      <c t="n" s="5" r="B4">
        <v>10000000</v>
      </c>
      <c t="n" s="5" r="C4">
        <v>10000000</v>
      </c>
    </row>
    <row spans="1:3" r="5">
      <c t="s" s="4" r="A5">
        <v>63</v>
      </c>
      <c t="n" s="5" r="B5">
        <v>3760557</v>
      </c>
      <c t="n" s="5" r="C5">
        <v>3760557</v>
      </c>
    </row>
    <row spans="1:3" r="6">
      <c t="s" s="4" r="A6">
        <v>64</v>
      </c>
      <c t="n" s="5" r="B6">
        <v>3328817</v>
      </c>
      <c t="n" s="5" r="C6">
        <v>3367735</v>
      </c>
    </row>
    <row spans="1:3" r="7">
      <c t="s" s="4" r="A7">
        <v>65</v>
      </c>
      <c t="n" s="5" r="B7">
        <v>431740</v>
      </c>
      <c t="n" s="5" r="C7">
        <v>392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3</v>
      </c>
      <c t="s" s="2" r="C1">
        <v>24</v>
      </c>
    </row>
    <row spans="1:3" r="2">
      <c t="s" s="4" r="A2">
        <v>226</v>
      </c>
    </row>
    <row spans="1:3" r="3">
      <c t="s" s="3" r="A3">
        <v>259</v>
      </c>
    </row>
    <row spans="1:3" r="4">
      <c t="s" s="4" r="A4">
        <v>281</v>
      </c>
      <c t="n" s="7" r="B4">
        <v>13918686</v>
      </c>
      <c t="n" s="7" r="C4">
        <v>8191808</v>
      </c>
    </row>
    <row spans="1:3" r="5">
      <c t="s" s="4" r="A5">
        <v>282</v>
      </c>
    </row>
    <row spans="1:3" r="6">
      <c t="s" s="3" r="A6">
        <v>259</v>
      </c>
    </row>
    <row spans="1:3" r="7">
      <c t="s" s="4" r="A7">
        <v>281</v>
      </c>
      <c t="n" s="5" r="B7">
        <v>13796601</v>
      </c>
      <c t="n" s="5" r="C7">
        <v>8166789</v>
      </c>
    </row>
    <row spans="1:3" r="8">
      <c t="s" s="4" r="A8">
        <v>283</v>
      </c>
    </row>
    <row spans="1:3" r="9">
      <c t="s" s="3" r="A9">
        <v>259</v>
      </c>
    </row>
    <row spans="1:3" r="10">
      <c t="s" s="4" r="A10">
        <v>281</v>
      </c>
      <c t="n" s="5" r="B10">
        <v>122085</v>
      </c>
      <c t="n" s="5" r="C10">
        <v>25019</v>
      </c>
    </row>
    <row spans="1:3" r="11">
      <c t="s" s="4" r="A11">
        <v>227</v>
      </c>
    </row>
    <row spans="1:3" r="12">
      <c t="s" s="3" r="A12">
        <v>259</v>
      </c>
    </row>
    <row spans="1:3" r="13">
      <c t="s" s="4" r="A13">
        <v>281</v>
      </c>
      <c t="n" s="5" r="B13">
        <v>36432107</v>
      </c>
      <c t="n" s="5" r="C13">
        <v>20479134</v>
      </c>
    </row>
    <row spans="1:3" r="14">
      <c t="s" s="4" r="A14">
        <v>284</v>
      </c>
    </row>
    <row spans="1:3" r="15">
      <c t="s" s="3" r="A15">
        <v>259</v>
      </c>
    </row>
    <row spans="1:3" r="16">
      <c t="s" s="4" r="A16">
        <v>281</v>
      </c>
      <c t="n" s="5" r="B16">
        <v>33635568</v>
      </c>
      <c t="n" s="5" r="C16">
        <v>19307124</v>
      </c>
    </row>
    <row spans="1:3" r="17">
      <c t="s" s="4" r="A17">
        <v>285</v>
      </c>
    </row>
    <row spans="1:3" r="18">
      <c t="s" s="3" r="A18">
        <v>259</v>
      </c>
    </row>
    <row spans="1:3" r="19">
      <c t="s" s="4" r="A19">
        <v>281</v>
      </c>
      <c t="n" s="5" r="B19">
        <v>2796539</v>
      </c>
      <c t="n" s="5" r="C19">
        <v>1172010</v>
      </c>
    </row>
    <row spans="1:3" r="20">
      <c t="s" s="4" r="A20">
        <v>250</v>
      </c>
    </row>
    <row spans="1:3" r="21">
      <c t="s" s="3" r="A21">
        <v>259</v>
      </c>
    </row>
    <row spans="1:3" r="22">
      <c t="s" s="4" r="A22">
        <v>281</v>
      </c>
      <c t="n" s="5" r="B22">
        <v>80072762</v>
      </c>
      <c t="n" s="5" r="C22">
        <v>80257013</v>
      </c>
    </row>
    <row spans="1:3" r="23">
      <c t="s" s="4" r="A23">
        <v>286</v>
      </c>
    </row>
    <row spans="1:3" r="24">
      <c t="s" s="3" r="A24">
        <v>259</v>
      </c>
    </row>
    <row spans="1:3" r="25">
      <c t="s" s="4" r="A25">
        <v>281</v>
      </c>
      <c t="n" s="5" r="B25">
        <v>78890867</v>
      </c>
      <c t="n" s="5" r="C25">
        <v>78045118</v>
      </c>
    </row>
    <row spans="1:3" r="26">
      <c t="s" s="4" r="A26">
        <v>287</v>
      </c>
    </row>
    <row spans="1:3" r="27">
      <c t="s" s="3" r="A27">
        <v>259</v>
      </c>
    </row>
    <row spans="1:3" r="28">
      <c t="s" s="4" r="A28">
        <v>281</v>
      </c>
      <c t="n" s="5" r="B28">
        <v>1181895</v>
      </c>
      <c t="n" s="5" r="C28">
        <v>2211895</v>
      </c>
    </row>
    <row spans="1:3" r="29">
      <c t="s" s="4" r="A29">
        <v>229</v>
      </c>
    </row>
    <row spans="1:3" r="30">
      <c t="s" s="3" r="A30">
        <v>259</v>
      </c>
    </row>
    <row spans="1:3" r="31">
      <c t="s" s="4" r="A31">
        <v>281</v>
      </c>
      <c t="n" s="5" r="B31">
        <v>4103037</v>
      </c>
      <c t="n" s="5" r="C31">
        <v>4798817</v>
      </c>
    </row>
    <row spans="1:3" r="32">
      <c t="s" s="4" r="A32">
        <v>288</v>
      </c>
    </row>
    <row spans="1:3" r="33">
      <c t="s" s="3" r="A33">
        <v>259</v>
      </c>
    </row>
    <row spans="1:3" r="34">
      <c t="s" s="4" r="A34">
        <v>281</v>
      </c>
      <c t="n" s="5" r="B34">
        <v>4078271</v>
      </c>
      <c t="n" s="5" r="C34">
        <v>4788985</v>
      </c>
    </row>
    <row spans="1:3" r="35">
      <c t="s" s="4" r="A35">
        <v>289</v>
      </c>
    </row>
    <row spans="1:3" r="36">
      <c t="s" s="3" r="A36">
        <v>259</v>
      </c>
    </row>
    <row spans="1:3" r="37">
      <c t="s" s="4" r="A37">
        <v>281</v>
      </c>
      <c t="n" s="7" r="B37">
        <v>24766</v>
      </c>
      <c t="n" s="7" r="C37">
        <v>98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29"/>
    <col customWidth="1" max="3" min="3" width="21"/>
  </cols>
  <sheetData>
    <row spans="1:3" r="1">
      <c t="s" s="1" r="A1">
        <v>290</v>
      </c>
      <c t="s" s="2" r="B1">
        <v>68</v>
      </c>
    </row>
    <row spans="1:3" r="2">
      <c t="s" s="2" r="B2">
        <v>291</v>
      </c>
      <c t="s" s="2" r="C2">
        <v>292</v>
      </c>
    </row>
    <row spans="1:3" r="3">
      <c t="s" s="3" r="A3">
        <v>293</v>
      </c>
    </row>
    <row spans="1:3" r="4">
      <c t="s" s="4" r="A4">
        <v>294</v>
      </c>
      <c t="n" s="7" r="B4">
        <v>2438114</v>
      </c>
      <c t="n" s="7" r="C4">
        <v>2121158</v>
      </c>
    </row>
    <row spans="1:3" r="5">
      <c t="s" s="4" r="A5">
        <v>241</v>
      </c>
      <c t="n" s="7" r="B5">
        <v>943022</v>
      </c>
      <c t="n" s="7" r="C5">
        <v>806944</v>
      </c>
    </row>
    <row spans="1:3" r="6">
      <c t="s" s="4" r="A6">
        <v>247</v>
      </c>
    </row>
    <row spans="1:3" r="7">
      <c t="s" s="3" r="A7">
        <v>293</v>
      </c>
    </row>
    <row spans="1:3" r="8">
      <c t="s" s="4" r="A8">
        <v>295</v>
      </c>
      <c t="n" s="5" r="B8">
        <v>10</v>
      </c>
    </row>
    <row spans="1:3" r="9">
      <c t="s" s="4" r="A9">
        <v>294</v>
      </c>
      <c t="n" s="7" r="B9">
        <v>362666</v>
      </c>
    </row>
    <row spans="1:3" r="10">
      <c t="s" s="4" r="A10">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296</v>
      </c>
      <c t="s" s="2" r="B1">
        <v>68</v>
      </c>
    </row>
    <row spans="1:2" r="2">
      <c t="s" s="2" r="B2">
        <v>297</v>
      </c>
    </row>
    <row spans="1:2" r="3">
      <c t="s" s="4" r="A3">
        <v>298</v>
      </c>
    </row>
    <row spans="1:2" r="4">
      <c t="s" s="3" r="A4">
        <v>299</v>
      </c>
    </row>
    <row spans="1:2" r="5">
      <c t="s" s="4" r="A5">
        <v>300</v>
      </c>
      <c t="n" s="7" r="B5">
        <v>58436586</v>
      </c>
    </row>
    <row spans="1:2" r="6">
      <c t="s" s="4" r="A6">
        <v>301</v>
      </c>
      <c t="n" s="7" r="B6">
        <v>-7102589</v>
      </c>
    </row>
    <row spans="1:2" r="7">
      <c t="s" s="4" r="A7">
        <v>302</v>
      </c>
    </row>
    <row spans="1:2" r="8">
      <c t="s" s="4" r="A8">
        <v>303</v>
      </c>
      <c t="n" s="7" r="B8">
        <v>-1539</v>
      </c>
    </row>
    <row spans="1:2" r="9">
      <c t="s" s="4" r="A9">
        <v>304</v>
      </c>
      <c t="n" s="5" r="B9">
        <v>51332458</v>
      </c>
    </row>
    <row spans="1:2" r="10">
      <c t="s" s="3" r="A10">
        <v>305</v>
      </c>
    </row>
    <row spans="1:2" r="11">
      <c t="s" s="4" r="A11">
        <v>306</v>
      </c>
      <c t="n" s="5" r="B11">
        <v>-3143613</v>
      </c>
    </row>
    <row spans="1:2" r="12">
      <c t="s" s="4" r="A12">
        <v>307</v>
      </c>
      <c t="n" s="7" r="B12">
        <v>651625</v>
      </c>
    </row>
    <row spans="1:2" r="13">
      <c t="s" s="4" r="A13">
        <v>308</v>
      </c>
    </row>
    <row spans="1:2" r="14">
      <c t="s" s="4" r="A14">
        <v>309</v>
      </c>
      <c t="n" s="7" r="B14">
        <v>17</v>
      </c>
    </row>
    <row spans="1:2" r="15">
      <c t="s" s="4" r="A15">
        <v>310</v>
      </c>
      <c t="n" s="5" r="B15">
        <v>-2491971</v>
      </c>
    </row>
    <row spans="1:2" r="16">
      <c t="s" s="3" r="A16">
        <v>311</v>
      </c>
    </row>
    <row spans="1:2" r="17">
      <c t="s" s="4" r="A17">
        <v>312</v>
      </c>
      <c t="n" s="5" r="B17">
        <v>55292973</v>
      </c>
    </row>
    <row spans="1:2" r="18">
      <c t="s" s="4" r="A18">
        <v>313</v>
      </c>
      <c t="n" s="7" r="B18">
        <v>-6450964</v>
      </c>
    </row>
    <row spans="1:2" r="19">
      <c t="s" s="4" r="A19">
        <v>314</v>
      </c>
    </row>
    <row spans="1:2" r="20">
      <c t="s" s="4" r="A20">
        <v>315</v>
      </c>
      <c t="n" s="7" r="B20">
        <v>-1522</v>
      </c>
    </row>
    <row spans="1:2" r="21">
      <c t="s" s="4" r="A21">
        <v>316</v>
      </c>
      <c t="n" s="5" r="B21">
        <v>48840487</v>
      </c>
    </row>
    <row spans="1:2" r="22">
      <c t="s" s="4" r="A22">
        <v>317</v>
      </c>
    </row>
    <row spans="1:2" r="23">
      <c t="s" s="3" r="A23">
        <v>299</v>
      </c>
    </row>
    <row spans="1:2" r="24">
      <c t="s" s="4" r="A24">
        <v>300</v>
      </c>
      <c t="n" s="5" r="B24">
        <v>2688709</v>
      </c>
    </row>
    <row spans="1:2" r="25">
      <c t="s" s="4" r="A25">
        <v>301</v>
      </c>
      <c t="n" s="5" r="B25">
        <v>-90651</v>
      </c>
    </row>
    <row spans="1:2" r="26">
      <c t="s" s="4" r="A26">
        <v>302</v>
      </c>
      <c t="n" s="5" r="B26">
        <v>-16500</v>
      </c>
    </row>
    <row spans="1:2" r="27">
      <c t="s" s="4" r="A27">
        <v>303</v>
      </c>
      <c t="n" s="5" r="B27">
        <v>-119469</v>
      </c>
    </row>
    <row spans="1:2" r="28">
      <c t="s" s="4" r="A28">
        <v>304</v>
      </c>
      <c t="n" s="5" r="B28">
        <v>2462089</v>
      </c>
    </row>
    <row spans="1:2" r="29">
      <c t="s" s="3" r="A29">
        <v>305</v>
      </c>
    </row>
    <row spans="1:2" r="30">
      <c t="s" s="4" r="A30">
        <v>318</v>
      </c>
      <c t="n" s="5" r="B30">
        <v>-1788138</v>
      </c>
    </row>
    <row spans="1:2" r="31">
      <c t="s" s="4" r="A31">
        <v>307</v>
      </c>
      <c t="n" s="5" r="B31">
        <v>64925</v>
      </c>
    </row>
    <row spans="1:2" r="32">
      <c t="s" s="4" r="A32">
        <v>308</v>
      </c>
      <c t="n" s="5" r="B32">
        <v>13556</v>
      </c>
    </row>
    <row spans="1:2" r="33">
      <c t="s" s="4" r="A33">
        <v>309</v>
      </c>
      <c t="n" s="5" r="B33">
        <v>86061</v>
      </c>
    </row>
    <row spans="1:2" r="34">
      <c t="s" s="4" r="A34">
        <v>319</v>
      </c>
      <c t="n" s="5" r="B34">
        <v>-1623596</v>
      </c>
    </row>
    <row spans="1:2" r="35">
      <c t="s" s="3" r="A35">
        <v>311</v>
      </c>
    </row>
    <row spans="1:2" r="36">
      <c t="s" s="4" r="A36">
        <v>312</v>
      </c>
      <c t="n" s="5" r="B36">
        <v>900571</v>
      </c>
    </row>
    <row spans="1:2" r="37">
      <c t="s" s="4" r="A37">
        <v>313</v>
      </c>
      <c t="n" s="5" r="B37">
        <v>-25726</v>
      </c>
    </row>
    <row spans="1:2" r="38">
      <c t="s" s="4" r="A38">
        <v>314</v>
      </c>
      <c t="n" s="5" r="B38">
        <v>-2944</v>
      </c>
    </row>
    <row spans="1:2" r="39">
      <c t="s" s="4" r="A39">
        <v>315</v>
      </c>
      <c t="n" s="5" r="B39">
        <v>-33408</v>
      </c>
    </row>
    <row spans="1:2" r="40">
      <c t="s" s="4" r="A40">
        <v>316</v>
      </c>
      <c t="n" s="7" r="B40">
        <v>8384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0</v>
      </c>
      <c t="s" s="2" r="B1">
        <v>68</v>
      </c>
    </row>
    <row spans="1:4" r="2">
      <c t="s" s="2" r="B2">
        <v>23</v>
      </c>
      <c t="s" s="2" r="C2">
        <v>69</v>
      </c>
      <c t="s" s="2" r="D2">
        <v>24</v>
      </c>
    </row>
    <row spans="1:4" r="3">
      <c t="s" s="4" r="A3">
        <v>321</v>
      </c>
      <c t="n" s="7" r="B3">
        <v>300000</v>
      </c>
    </row>
    <row spans="1:4" r="4">
      <c t="s" s="4" r="A4">
        <v>322</v>
      </c>
      <c t="n" s="5" r="B4">
        <v>10000000</v>
      </c>
    </row>
    <row spans="1:4" r="5">
      <c t="s" s="4" r="A5">
        <v>323</v>
      </c>
      <c t="n" s="7" r="B5">
        <v>12755454</v>
      </c>
      <c t="n" s="7" r="D5">
        <v>12738549</v>
      </c>
    </row>
    <row spans="1:4" r="6">
      <c t="s" s="4" r="A6">
        <v>324</v>
      </c>
      <c t="s" s="4" r="B6">
        <v>325</v>
      </c>
      <c t="s" s="4" r="C6">
        <v>326</v>
      </c>
    </row>
    <row spans="1:4" r="7">
      <c t="s" s="4" r="A7">
        <v>327</v>
      </c>
      <c t="n" s="7" r="B7">
        <v>218740</v>
      </c>
      <c t="n" s="7" r="C7">
        <v>170444</v>
      </c>
    </row>
    <row spans="1:4" r="8">
      <c t="s" s="4" r="A8">
        <v>328</v>
      </c>
      <c t="s" s="4" r="B8">
        <v>329</v>
      </c>
    </row>
    <row spans="1:4" r="9">
      <c t="s" s="4" r="A9">
        <v>330</v>
      </c>
      <c t="s" s="4" r="B9">
        <v>331</v>
      </c>
    </row>
    <row spans="1:4" r="10">
      <c t="s" s="4" r="A10">
        <v>332</v>
      </c>
    </row>
    <row spans="1:4" r="11">
      <c t="s" s="4" r="A11">
        <v>323</v>
      </c>
      <c t="n" s="7" r="B11">
        <v>10300000</v>
      </c>
    </row>
    <row spans="1:4" r="12">
      <c t="s" s="4" r="A12">
        <v>333</v>
      </c>
      <c t="s" s="4" r="B12">
        <v>334</v>
      </c>
    </row>
    <row spans="1:4" r="13">
      <c t="s" s="4" r="A13">
        <v>335</v>
      </c>
    </row>
    <row spans="1:4" r="14">
      <c t="s" s="4" r="A14">
        <v>336</v>
      </c>
      <c t="s" s="4" r="B14">
        <v>337</v>
      </c>
    </row>
    <row spans="1:4" r="15">
      <c t="s" s="4" r="A15">
        <v>220</v>
      </c>
    </row>
    <row spans="1:4" r="16">
      <c t="s" s="4" r="A16">
        <v>338</v>
      </c>
      <c t="n" s="7" r="B16">
        <v>2455454</v>
      </c>
      <c t="n" s="7" r="D16">
        <v>2438549</v>
      </c>
    </row>
    <row spans="1:4" r="17">
      <c t="s" s="4" r="A17">
        <v>339</v>
      </c>
    </row>
    <row spans="1:4" r="18">
      <c t="s" s="4" r="A18">
        <v>336</v>
      </c>
      <c t="s" s="4" r="B18">
        <v>340</v>
      </c>
    </row>
    <row spans="1:4" r="19">
      <c t="s" s="4" r="A19">
        <v>324</v>
      </c>
      <c t="s" s="4" r="B19">
        <v>341</v>
      </c>
    </row>
    <row spans="1:4" r="20">
      <c t="s" s="4" r="A20">
        <v>333</v>
      </c>
      <c t="s" s="4" r="B20">
        <v>342</v>
      </c>
    </row>
    <row spans="1:4" r="21">
      <c t="s" s="4" r="A21">
        <v>343</v>
      </c>
      <c t="n" s="7" r="B21">
        <v>3093000</v>
      </c>
    </row>
    <row spans="1:4" r="22">
      <c t="s" s="4" r="A22">
        <v>344</v>
      </c>
    </row>
    <row spans="1:4" r="23">
      <c t="s" s="4" r="A23">
        <v>343</v>
      </c>
      <c t="n" s="5" r="B23">
        <v>3000000</v>
      </c>
    </row>
    <row spans="1:4" r="24">
      <c t="s" s="4" r="A24">
        <v>345</v>
      </c>
    </row>
    <row spans="1:4" r="25">
      <c t="s" s="4" r="A25">
        <v>343</v>
      </c>
      <c t="n" s="7" r="B25">
        <v>9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6</v>
      </c>
      <c t="s" s="2" r="B1">
        <v>68</v>
      </c>
      <c t="s" s="2" r="C1">
        <v>210</v>
      </c>
    </row>
    <row spans="1:3" r="2">
      <c t="s" s="2" r="B2">
        <v>23</v>
      </c>
      <c t="s" s="2" r="C2">
        <v>24</v>
      </c>
    </row>
    <row spans="1:3" r="3">
      <c t="s" s="3" r="A3">
        <v>347</v>
      </c>
    </row>
    <row spans="1:3" r="4">
      <c t="s" s="4" r="A4">
        <v>348</v>
      </c>
      <c t="n" s="7" r="B4">
        <v>0</v>
      </c>
    </row>
    <row spans="1:3" r="5">
      <c t="s" s="4" r="A5">
        <v>349</v>
      </c>
      <c t="n" s="5" r="B5">
        <v>0</v>
      </c>
      <c t="n" s="7" r="C5">
        <v>0</v>
      </c>
    </row>
    <row spans="1:3" r="6">
      <c t="s" s="4" r="A6">
        <v>350</v>
      </c>
    </row>
    <row spans="1:3" r="7">
      <c t="s" s="3" r="A7">
        <v>347</v>
      </c>
    </row>
    <row spans="1:3" r="8">
      <c t="s" s="4" r="A8">
        <v>351</v>
      </c>
      <c t="n" s="5" r="B8">
        <v>0</v>
      </c>
      <c t="n" s="5" r="C8">
        <v>0</v>
      </c>
    </row>
    <row spans="1:3" r="9">
      <c t="s" s="4" r="A9">
        <v>352</v>
      </c>
    </row>
    <row spans="1:3" r="10">
      <c t="s" s="3" r="A10">
        <v>347</v>
      </c>
    </row>
    <row spans="1:3" r="11">
      <c t="s" s="4" r="A11">
        <v>351</v>
      </c>
      <c t="n" s="5" r="B11">
        <v>0</v>
      </c>
      <c t="n" s="5" r="C11">
        <v>0</v>
      </c>
    </row>
    <row spans="1:3" r="12">
      <c t="s" s="4" r="A12">
        <v>353</v>
      </c>
      <c t="n" s="5" r="B12">
        <v>3600000</v>
      </c>
      <c t="n" s="5" r="C12">
        <v>2900000</v>
      </c>
    </row>
    <row spans="1:3" r="13">
      <c t="s" s="4" r="A13">
        <v>354</v>
      </c>
    </row>
    <row spans="1:3" r="14">
      <c t="s" s="3" r="A14">
        <v>347</v>
      </c>
    </row>
    <row spans="1:3" r="15">
      <c t="s" s="4" r="A15">
        <v>355</v>
      </c>
      <c t="n" s="5" r="B15">
        <v>1287493</v>
      </c>
      <c t="n" s="7" r="C15">
        <v>1217931</v>
      </c>
    </row>
    <row spans="1:3" r="16">
      <c t="s" s="4" r="A16">
        <v>356</v>
      </c>
    </row>
    <row spans="1:3" r="17">
      <c t="s" s="3" r="A17">
        <v>347</v>
      </c>
    </row>
    <row spans="1:3" r="18">
      <c t="s" s="4" r="A18">
        <v>355</v>
      </c>
      <c t="n" s="5" r="B18">
        <v>583000</v>
      </c>
    </row>
    <row spans="1:3" r="19">
      <c t="s" s="4" r="A19">
        <v>357</v>
      </c>
      <c t="n" s="7" r="B19">
        <v>228000</v>
      </c>
    </row>
    <row spans="1:3" r="20">
      <c t="s" s="4" r="A20">
        <v>358</v>
      </c>
    </row>
    <row spans="1:3" r="21">
      <c t="s" s="3" r="A21">
        <v>347</v>
      </c>
    </row>
    <row spans="1:3" r="22">
      <c t="s" s="4" r="A22">
        <v>359</v>
      </c>
      <c t="s" s="4" r="B22">
        <v>360</v>
      </c>
    </row>
    <row spans="1:3" r="23">
      <c t="s" s="4" r="A23">
        <v>361</v>
      </c>
    </row>
    <row spans="1:3" r="24">
      <c t="s" s="3" r="A24">
        <v>347</v>
      </c>
    </row>
    <row spans="1:3" r="25">
      <c t="s" s="4" r="A25">
        <v>359</v>
      </c>
      <c t="s" s="4" r="B25">
        <v>362</v>
      </c>
    </row>
    <row spans="1:3" r="26">
      <c t="s" s="4" r="A26">
        <v>363</v>
      </c>
    </row>
    <row spans="1:3" r="27">
      <c t="s" s="3" r="A27">
        <v>347</v>
      </c>
    </row>
    <row spans="1:3" r="28">
      <c t="s" s="4" r="A28">
        <v>359</v>
      </c>
      <c t="s" s="4" r="B28">
        <v>364</v>
      </c>
    </row>
    <row spans="1:3" r="29">
      <c t="s" s="4" r="A29">
        <v>365</v>
      </c>
    </row>
    <row spans="1:3" r="30">
      <c t="s" s="3" r="A30">
        <v>347</v>
      </c>
    </row>
    <row spans="1:3" r="31">
      <c t="s" s="4" r="A31">
        <v>359</v>
      </c>
      <c t="s" s="4" r="B31">
        <v>364</v>
      </c>
    </row>
    <row spans="1:3" r="32">
      <c t="s" s="4" r="A32">
        <v>366</v>
      </c>
    </row>
    <row spans="1:3" r="33">
      <c t="s" s="3" r="A33">
        <v>347</v>
      </c>
    </row>
    <row spans="1:3" r="34">
      <c t="s" s="4" r="A34">
        <v>359</v>
      </c>
      <c t="s" s="4" r="B34">
        <v>364</v>
      </c>
    </row>
    <row spans="1:3" r="35">
      <c t="s" s="4" r="A35">
        <v>367</v>
      </c>
    </row>
    <row spans="1:3" r="36">
      <c t="s" s="3" r="A36">
        <v>347</v>
      </c>
    </row>
    <row spans="1:3" r="37">
      <c t="s" s="4" r="A37">
        <v>359</v>
      </c>
      <c t="s" s="4" r="B37">
        <v>368</v>
      </c>
    </row>
    <row spans="1:3" r="38">
      <c t="s" s="4" r="A38">
        <v>369</v>
      </c>
    </row>
    <row spans="1:3" r="39">
      <c t="s" s="3" r="A39">
        <v>347</v>
      </c>
    </row>
    <row spans="1:3" r="40">
      <c t="s" s="4" r="A40">
        <v>359</v>
      </c>
      <c t="s" s="4" r="B40">
        <v>370</v>
      </c>
    </row>
    <row spans="1:3" r="41">
      <c t="s" s="4" r="A41">
        <v>371</v>
      </c>
    </row>
    <row spans="1:3" r="42">
      <c t="s" s="3" r="A42">
        <v>347</v>
      </c>
    </row>
    <row spans="1:3" r="43">
      <c t="s" s="4" r="A43">
        <v>359</v>
      </c>
      <c t="s" s="4" r="B43">
        <v>370</v>
      </c>
    </row>
    <row spans="1:3" r="44">
      <c t="s" s="4" r="A44">
        <v>372</v>
      </c>
    </row>
    <row spans="1:3" r="45">
      <c t="s" s="3" r="A45">
        <v>347</v>
      </c>
    </row>
    <row spans="1:3" r="46">
      <c t="s" s="4" r="A46">
        <v>359</v>
      </c>
      <c t="s" s="4" r="B46">
        <v>373</v>
      </c>
    </row>
    <row spans="1:3" r="47">
      <c t="s" s="4" r="A47">
        <v>374</v>
      </c>
    </row>
    <row spans="1:3" r="48">
      <c t="s" s="3" r="A48">
        <v>347</v>
      </c>
    </row>
    <row spans="1:3" r="49">
      <c t="s" s="4" r="A49">
        <v>359</v>
      </c>
      <c t="s" s="4" r="B49">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5</v>
      </c>
      <c t="s" s="2" r="B1">
        <v>68</v>
      </c>
      <c t="s" s="2" r="C1">
        <v>210</v>
      </c>
    </row>
    <row spans="1:3" r="2">
      <c t="s" s="2" r="B2">
        <v>23</v>
      </c>
      <c t="s" s="2" r="C2">
        <v>24</v>
      </c>
    </row>
    <row spans="1:3" r="3">
      <c t="s" s="4" r="A3">
        <v>376</v>
      </c>
    </row>
    <row spans="1:3" r="4">
      <c t="s" s="3" r="A4">
        <v>377</v>
      </c>
    </row>
    <row spans="1:3" r="5">
      <c t="s" s="4" r="A5">
        <v>378</v>
      </c>
      <c t="n" s="7" r="B5">
        <v>1217931</v>
      </c>
      <c t="n" s="7" r="C5">
        <v>1398396</v>
      </c>
    </row>
    <row spans="1:3" r="6">
      <c t="s" s="4" r="A6">
        <v>379</v>
      </c>
      <c t="n" s="5" r="B6">
        <v>90009</v>
      </c>
      <c t="n" s="5" r="C6">
        <v>134324</v>
      </c>
    </row>
    <row spans="1:3" r="7">
      <c t="s" s="4" r="A7">
        <v>380</v>
      </c>
      <c t="n" s="5" r="B7">
        <v>-213207</v>
      </c>
      <c t="n" s="5" r="C7">
        <v>-167739</v>
      </c>
    </row>
    <row spans="1:3" r="8">
      <c t="s" s="4" r="A8">
        <v>381</v>
      </c>
      <c t="n" s="5" r="B8">
        <v>192760</v>
      </c>
      <c t="n" s="5" r="C8">
        <v>-147050</v>
      </c>
    </row>
    <row spans="1:3" r="9">
      <c t="s" s="4" r="A9">
        <v>382</v>
      </c>
      <c t="n" s="5" r="B9">
        <v>1287493</v>
      </c>
      <c t="n" s="5" r="C9">
        <v>1217931</v>
      </c>
    </row>
    <row spans="1:3" r="10">
      <c t="s" s="4" r="A10">
        <v>383</v>
      </c>
    </row>
    <row spans="1:3" r="11">
      <c t="s" s="3" r="A11">
        <v>377</v>
      </c>
    </row>
    <row spans="1:3" r="12">
      <c t="s" s="4" r="A12">
        <v>378</v>
      </c>
      <c t="n" s="5" r="B12">
        <v>2535817</v>
      </c>
      <c t="n" s="5" r="C12">
        <v>2673424</v>
      </c>
    </row>
    <row spans="1:3" r="13">
      <c t="s" s="4" r="A13">
        <v>379</v>
      </c>
      <c t="n" s="5" r="B13">
        <v>-72253</v>
      </c>
      <c t="n" s="5" r="C13">
        <v>-139400</v>
      </c>
    </row>
    <row spans="1:3" r="14">
      <c t="s" s="4" r="A14">
        <v>381</v>
      </c>
      <c t="n" s="5" r="B14">
        <v>-1764</v>
      </c>
      <c t="n" s="5" r="C14">
        <v>1793</v>
      </c>
    </row>
    <row spans="1:3" r="15">
      <c t="s" s="4" r="A15">
        <v>382</v>
      </c>
      <c t="n" s="7" r="B15">
        <v>2461800</v>
      </c>
      <c t="n" s="7" r="C15">
        <v>25358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3</v>
      </c>
      <c t="s" s="2" r="C1">
        <v>24</v>
      </c>
    </row>
    <row spans="1:3" r="2">
      <c t="s" s="4" r="A2">
        <v>385</v>
      </c>
    </row>
    <row spans="1:3" r="3">
      <c t="s" s="3" r="A3">
        <v>386</v>
      </c>
    </row>
    <row spans="1:3" r="4">
      <c t="s" s="4" r="A4">
        <v>387</v>
      </c>
      <c t="n" s="7" r="B4">
        <v>90028</v>
      </c>
      <c t="n" s="7" r="C4">
        <v>929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3</v>
      </c>
      <c t="s" s="2" r="C1">
        <v>24</v>
      </c>
    </row>
    <row spans="1:3" r="2">
      <c t="s" s="4" r="A2">
        <v>389</v>
      </c>
    </row>
    <row spans="1:3" r="3">
      <c t="s" s="3" r="A3">
        <v>390</v>
      </c>
    </row>
    <row spans="1:3" r="4">
      <c t="s" s="4" r="A4">
        <v>391</v>
      </c>
      <c t="n" s="7" r="B4">
        <v>11980</v>
      </c>
      <c t="n" s="7" r="C4">
        <v>32355</v>
      </c>
    </row>
    <row spans="1:3" r="5">
      <c t="s" s="4" r="A5">
        <v>392</v>
      </c>
      <c t="n" s="5" r="B5">
        <v>213110</v>
      </c>
      <c t="n" s="5" r="C5">
        <v>211291</v>
      </c>
    </row>
    <row spans="1:3" r="6">
      <c t="s" s="4" r="A6">
        <v>393</v>
      </c>
      <c t="n" s="5" r="B6">
        <v>2490</v>
      </c>
      <c t="n" s="5" r="C6">
        <v>2490</v>
      </c>
    </row>
    <row spans="1:3" r="7">
      <c t="s" s="4" r="A7">
        <v>394</v>
      </c>
      <c t="n" s="5" r="B7">
        <v>108</v>
      </c>
      <c t="n" s="5" r="C7">
        <v>229</v>
      </c>
    </row>
    <row spans="1:3" r="8">
      <c t="s" s="4" r="A8">
        <v>35</v>
      </c>
      <c t="n" s="5" r="B8">
        <v>354343</v>
      </c>
      <c t="n" s="5" r="C8">
        <v>357098</v>
      </c>
    </row>
    <row spans="1:3" r="9">
      <c t="s" s="4" r="A9">
        <v>395</v>
      </c>
      <c t="n" s="5" r="B9">
        <v>1287</v>
      </c>
      <c t="n" s="5" r="C9">
        <v>1218</v>
      </c>
    </row>
    <row spans="1:3" r="10">
      <c t="s" s="4" r="A10">
        <v>42</v>
      </c>
      <c t="n" s="5" r="B10">
        <v>583318</v>
      </c>
      <c t="n" s="5" r="C10">
        <v>604681</v>
      </c>
    </row>
    <row spans="1:3" r="11">
      <c t="s" s="4" r="A11">
        <v>47</v>
      </c>
      <c t="n" s="5" r="B11">
        <v>22328</v>
      </c>
    </row>
    <row spans="1:3" r="12">
      <c t="s" s="4" r="A12">
        <v>48</v>
      </c>
      <c t="n" s="5" r="B12">
        <v>12755</v>
      </c>
      <c t="n" s="5" r="C12">
        <v>12739</v>
      </c>
    </row>
    <row spans="1:3" r="13">
      <c t="s" s="4" r="A13">
        <v>50</v>
      </c>
      <c t="n" s="5" r="B13">
        <v>554709</v>
      </c>
      <c t="n" s="5" r="C13">
        <v>578184</v>
      </c>
    </row>
    <row spans="1:3" r="14">
      <c t="s" s="4" r="A14">
        <v>396</v>
      </c>
    </row>
    <row spans="1:3" r="15">
      <c t="s" s="3" r="A15">
        <v>390</v>
      </c>
    </row>
    <row spans="1:3" r="16">
      <c t="s" s="4" r="A16">
        <v>392</v>
      </c>
      <c t="n" s="5" r="B16">
        <v>213110</v>
      </c>
      <c t="n" s="5" r="C16">
        <v>211291</v>
      </c>
    </row>
    <row spans="1:3" r="17">
      <c t="s" s="4" r="A17">
        <v>42</v>
      </c>
      <c t="n" s="5" r="B17">
        <v>583134</v>
      </c>
      <c t="n" s="5" r="C17">
        <v>604649</v>
      </c>
    </row>
    <row spans="1:3" r="18">
      <c t="s" s="4" r="A18">
        <v>50</v>
      </c>
      <c t="n" s="5" r="B18">
        <v>553799</v>
      </c>
      <c t="n" s="5" r="C18">
        <v>577406</v>
      </c>
    </row>
    <row spans="1:3" r="19">
      <c t="s" s="4" r="A19">
        <v>397</v>
      </c>
    </row>
    <row spans="1:3" r="20">
      <c t="s" s="3" r="A20">
        <v>390</v>
      </c>
    </row>
    <row spans="1:3" r="21">
      <c t="s" s="4" r="A21">
        <v>398</v>
      </c>
      <c t="n" s="5" r="B21">
        <v>157391</v>
      </c>
      <c t="n" s="5" r="C21">
        <v>174929</v>
      </c>
    </row>
    <row spans="1:3" r="22">
      <c t="s" s="4" r="A22">
        <v>399</v>
      </c>
    </row>
    <row spans="1:3" r="23">
      <c t="s" s="3" r="A23">
        <v>390</v>
      </c>
    </row>
    <row spans="1:3" r="24">
      <c t="s" s="4" r="A24">
        <v>398</v>
      </c>
      <c t="n" s="5" r="B24">
        <v>362235</v>
      </c>
      <c t="n" s="5" r="C24">
        <v>390516</v>
      </c>
    </row>
    <row spans="1:3" r="25">
      <c t="s" s="4" r="A25">
        <v>400</v>
      </c>
    </row>
    <row spans="1:3" r="26">
      <c t="s" s="3" r="A26">
        <v>390</v>
      </c>
    </row>
    <row spans="1:3" r="27">
      <c t="s" s="4" r="A27">
        <v>391</v>
      </c>
      <c t="n" s="5" r="B27">
        <v>11980</v>
      </c>
      <c t="n" s="5" r="C27">
        <v>32355</v>
      </c>
    </row>
    <row spans="1:3" r="28">
      <c t="s" s="4" r="A28">
        <v>401</v>
      </c>
    </row>
    <row spans="1:3" r="29">
      <c t="s" s="3" r="A29">
        <v>390</v>
      </c>
    </row>
    <row spans="1:3" r="30">
      <c t="s" s="4" r="A30">
        <v>398</v>
      </c>
      <c t="n" s="5" r="B30">
        <v>362235</v>
      </c>
      <c t="n" s="5" r="C30">
        <v>390516</v>
      </c>
    </row>
    <row spans="1:3" r="31">
      <c t="s" s="4" r="A31">
        <v>402</v>
      </c>
    </row>
    <row spans="1:3" r="32">
      <c t="s" s="3" r="A32">
        <v>390</v>
      </c>
    </row>
    <row spans="1:3" r="33">
      <c t="s" s="4" r="A33">
        <v>393</v>
      </c>
      <c t="n" s="5" r="B33">
        <v>2490</v>
      </c>
      <c t="n" s="5" r="C33">
        <v>2490</v>
      </c>
    </row>
    <row spans="1:3" r="34">
      <c t="s" s="4" r="A34">
        <v>403</v>
      </c>
    </row>
    <row spans="1:3" r="35">
      <c t="s" s="3" r="A35">
        <v>390</v>
      </c>
    </row>
    <row spans="1:3" r="36">
      <c t="s" s="4" r="A36">
        <v>394</v>
      </c>
      <c t="n" s="5" r="B36">
        <v>108</v>
      </c>
      <c t="n" s="5" r="C36">
        <v>229</v>
      </c>
    </row>
    <row spans="1:3" r="37">
      <c t="s" s="4" r="A37">
        <v>35</v>
      </c>
      <c t="n" s="5" r="B37">
        <v>354159</v>
      </c>
      <c t="n" s="5" r="C37">
        <v>357066</v>
      </c>
    </row>
    <row spans="1:3" r="38">
      <c t="s" s="4" r="A38">
        <v>395</v>
      </c>
      <c t="n" s="5" r="B38">
        <v>1287</v>
      </c>
      <c t="n" s="5" r="C38">
        <v>1218</v>
      </c>
    </row>
    <row spans="1:3" r="39">
      <c t="s" s="4" r="A39">
        <v>47</v>
      </c>
      <c t="n" s="5" r="B39">
        <v>22331</v>
      </c>
    </row>
    <row spans="1:3" r="40">
      <c t="s" s="4" r="A40">
        <v>48</v>
      </c>
      <c t="n" s="5" r="B40">
        <v>12721</v>
      </c>
      <c t="n" s="5" r="C40">
        <v>12627</v>
      </c>
    </row>
    <row spans="1:3" r="41">
      <c t="s" s="4" r="A41">
        <v>404</v>
      </c>
    </row>
    <row spans="1:3" r="42">
      <c t="s" s="3" r="A42">
        <v>390</v>
      </c>
    </row>
    <row spans="1:3" r="43">
      <c t="s" s="4" r="A43">
        <v>398</v>
      </c>
      <c t="n" s="7" r="B43">
        <v>156512</v>
      </c>
      <c t="n" s="7" r="C43">
        <v>1742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405</v>
      </c>
      <c t="s" s="2" r="B1">
        <v>1</v>
      </c>
    </row>
    <row spans="1:2" r="2">
      <c t="s" s="3" r="A2">
        <v>406</v>
      </c>
    </row>
    <row spans="1:2" r="3">
      <c t="s" s="4" r="A3">
        <v>407</v>
      </c>
      <c t="s" s="4" r="B3">
        <v>408</v>
      </c>
    </row>
    <row spans="1:2" r="4">
      <c t="s" s="4" r="A4">
        <v>409</v>
      </c>
      <c t="n" s="8" r="B4">
        <v>0.09</v>
      </c>
    </row>
    <row spans="1:2" r="5">
      <c t="s" s="4" r="A5">
        <v>410</v>
      </c>
      <c t="s" s="4" r="B5">
        <v>411</v>
      </c>
    </row>
    <row spans="1:2" r="6">
      <c t="s" s="4" r="A6">
        <v>412</v>
      </c>
      <c t="s" s="4" r="B6">
        <v>4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66</v>
      </c>
      <c t="s" s="2" r="B1">
        <v>67</v>
      </c>
      <c t="s" s="2" r="D1">
        <v>68</v>
      </c>
    </row>
    <row spans="1:5" r="2">
      <c t="s" s="2" r="B2">
        <v>23</v>
      </c>
      <c t="s" s="2" r="C2">
        <v>69</v>
      </c>
      <c t="s" s="2" r="D2">
        <v>23</v>
      </c>
      <c t="s" s="2" r="E2">
        <v>69</v>
      </c>
    </row>
    <row spans="1:5" r="3">
      <c t="s" s="3" r="A3">
        <v>70</v>
      </c>
    </row>
    <row spans="1:5" r="4">
      <c t="s" s="4" r="A4">
        <v>71</v>
      </c>
      <c t="n" s="7" r="B4">
        <v>4494353</v>
      </c>
      <c t="n" s="7" r="C4">
        <v>3639285</v>
      </c>
      <c t="n" s="7" r="D4">
        <v>9044811</v>
      </c>
      <c t="n" s="7" r="E4">
        <v>7288907</v>
      </c>
    </row>
    <row spans="1:5" r="5">
      <c t="s" s="3" r="A5">
        <v>72</v>
      </c>
    </row>
    <row spans="1:5" r="6">
      <c t="s" s="4" r="A6">
        <v>73</v>
      </c>
      <c t="n" s="5" r="B6">
        <v>694604</v>
      </c>
      <c t="n" s="5" r="C6">
        <v>643735</v>
      </c>
      <c t="n" s="5" r="D6">
        <v>1389582</v>
      </c>
      <c t="n" s="5" r="E6">
        <v>1295803</v>
      </c>
    </row>
    <row spans="1:5" r="7">
      <c t="s" s="4" r="A7">
        <v>74</v>
      </c>
      <c t="n" s="5" r="B7">
        <v>403123</v>
      </c>
      <c t="n" s="5" r="C7">
        <v>447131</v>
      </c>
      <c t="n" s="5" r="D7">
        <v>792512</v>
      </c>
      <c t="n" s="5" r="E7">
        <v>928898</v>
      </c>
    </row>
    <row spans="1:5" r="8">
      <c t="s" s="4" r="A8">
        <v>75</v>
      </c>
      <c t="n" s="5" r="B8">
        <v>77852</v>
      </c>
      <c t="n" s="5" r="C8">
        <v>83487</v>
      </c>
      <c t="n" s="5" r="D8">
        <v>153679</v>
      </c>
      <c t="n" s="5" r="E8">
        <v>158571</v>
      </c>
    </row>
    <row spans="1:5" r="9">
      <c t="s" s="4" r="A9">
        <v>76</v>
      </c>
      <c t="n" s="5" r="B9">
        <v>5669932</v>
      </c>
      <c t="n" s="5" r="C9">
        <v>4813638</v>
      </c>
      <c t="n" s="5" r="D9">
        <v>11380584</v>
      </c>
      <c t="n" s="5" r="E9">
        <v>9672179</v>
      </c>
    </row>
    <row spans="1:5" r="10">
      <c t="s" s="3" r="A10">
        <v>77</v>
      </c>
    </row>
    <row spans="1:5" r="11">
      <c t="s" s="4" r="A11">
        <v>78</v>
      </c>
      <c t="n" s="5" r="B11">
        <v>394082</v>
      </c>
      <c t="n" s="5" r="C11">
        <v>516470</v>
      </c>
      <c t="n" s="5" r="D11">
        <v>838224</v>
      </c>
      <c t="n" s="5" r="E11">
        <v>1018770</v>
      </c>
    </row>
    <row spans="1:5" r="12">
      <c t="s" s="4" r="A12">
        <v>79</v>
      </c>
      <c t="n" s="5" r="B12">
        <v>133088</v>
      </c>
      <c t="n" s="5" r="C12">
        <v>169142</v>
      </c>
      <c t="n" s="5" r="D12">
        <v>243479</v>
      </c>
      <c t="n" s="5" r="E12">
        <v>337141</v>
      </c>
    </row>
    <row spans="1:5" r="13">
      <c t="s" s="4" r="A13">
        <v>80</v>
      </c>
      <c t="n" s="5" r="B13">
        <v>527170</v>
      </c>
      <c t="n" s="5" r="C13">
        <v>685612</v>
      </c>
      <c t="n" s="5" r="D13">
        <v>1081703</v>
      </c>
      <c t="n" s="5" r="E13">
        <v>1355911</v>
      </c>
    </row>
    <row spans="1:5" r="14">
      <c t="s" s="4" r="A14">
        <v>81</v>
      </c>
      <c t="n" s="5" r="B14">
        <v>5142762</v>
      </c>
      <c t="n" s="5" r="C14">
        <v>4128026</v>
      </c>
      <c t="n" s="5" r="D14">
        <v>10298881</v>
      </c>
      <c t="n" s="5" r="E14">
        <v>8316268</v>
      </c>
    </row>
    <row spans="1:5" r="15">
      <c t="s" s="4" r="A15">
        <v>82</v>
      </c>
      <c t="n" s="5" r="C15">
        <v>115000</v>
      </c>
      <c t="n" s="5" r="D15">
        <v>100000</v>
      </c>
      <c t="n" s="5" r="E15">
        <v>115000</v>
      </c>
    </row>
    <row spans="1:5" r="16">
      <c t="s" s="4" r="A16">
        <v>83</v>
      </c>
      <c t="n" s="5" r="B16">
        <v>5142762</v>
      </c>
      <c t="n" s="5" r="C16">
        <v>4013026</v>
      </c>
      <c t="n" s="5" r="D16">
        <v>10198881</v>
      </c>
      <c t="n" s="5" r="E16">
        <v>8201268</v>
      </c>
    </row>
    <row spans="1:5" r="17">
      <c t="s" s="3" r="A17">
        <v>84</v>
      </c>
    </row>
    <row spans="1:5" r="18">
      <c t="s" s="4" r="A18">
        <v>85</v>
      </c>
      <c t="n" s="5" r="B18">
        <v>129560</v>
      </c>
      <c t="n" s="5" r="C18">
        <v>66926</v>
      </c>
      <c t="n" s="5" r="D18">
        <v>223795</v>
      </c>
      <c t="n" s="5" r="E18">
        <v>121175</v>
      </c>
    </row>
    <row spans="1:5" r="19">
      <c t="s" s="4" r="A19">
        <v>86</v>
      </c>
      <c t="n" s="5" r="B19">
        <v>17984</v>
      </c>
      <c t="n" s="5" r="C19">
        <v>395244</v>
      </c>
      <c t="n" s="5" r="D19">
        <v>52437</v>
      </c>
      <c t="n" s="5" r="E19">
        <v>396996</v>
      </c>
    </row>
    <row spans="1:5" r="20">
      <c t="s" s="4" r="A20">
        <v>87</v>
      </c>
      <c t="n" s="5" r="B20">
        <v>1129145</v>
      </c>
      <c t="n" s="5" r="C20">
        <v>886543</v>
      </c>
      <c t="n" s="5" r="D20">
        <v>2004177</v>
      </c>
      <c t="n" s="5" r="E20">
        <v>1645195</v>
      </c>
    </row>
    <row spans="1:5" r="21">
      <c t="s" s="4" r="A21">
        <v>88</v>
      </c>
      <c t="n" s="5" r="B21">
        <v>1276689</v>
      </c>
      <c t="n" s="5" r="C21">
        <v>1348713</v>
      </c>
      <c t="n" s="5" r="D21">
        <v>2280409</v>
      </c>
      <c t="n" s="5" r="E21">
        <v>2163366</v>
      </c>
    </row>
    <row spans="1:5" r="22">
      <c t="s" s="4" r="A22">
        <v>89</v>
      </c>
      <c t="n" s="5" r="B22">
        <v>4315408</v>
      </c>
      <c t="n" s="5" r="C22">
        <v>3629467</v>
      </c>
      <c t="n" s="5" r="D22">
        <v>8943375</v>
      </c>
      <c t="n" s="5" r="E22">
        <v>7575203</v>
      </c>
    </row>
    <row spans="1:5" r="23">
      <c t="s" s="4" r="A23">
        <v>90</v>
      </c>
      <c t="n" s="5" r="B23">
        <v>2104043</v>
      </c>
      <c t="n" s="5" r="C23">
        <v>1732272</v>
      </c>
      <c t="n" s="5" r="D23">
        <v>3535915</v>
      </c>
      <c t="n" s="5" r="E23">
        <v>2789431</v>
      </c>
    </row>
    <row spans="1:5" r="24">
      <c t="s" s="4" r="A24">
        <v>91</v>
      </c>
      <c t="n" s="5" r="B24">
        <v>201000</v>
      </c>
      <c t="n" s="5" r="C24">
        <v>407000</v>
      </c>
      <c t="n" s="5" r="D24">
        <v>511000</v>
      </c>
      <c t="n" s="5" r="E24">
        <v>563000</v>
      </c>
    </row>
    <row spans="1:5" r="25">
      <c t="s" s="4" r="A25">
        <v>92</v>
      </c>
      <c t="n" s="7" r="B25">
        <v>1903043</v>
      </c>
      <c t="n" s="7" r="C25">
        <v>1325272</v>
      </c>
      <c t="n" s="7" r="D25">
        <v>3024915</v>
      </c>
      <c t="n" s="7" r="E25">
        <v>2226431</v>
      </c>
    </row>
    <row spans="1:5" r="26">
      <c t="s" s="3" r="A26">
        <v>93</v>
      </c>
    </row>
    <row spans="1:5" r="27">
      <c t="s" s="4" r="A27">
        <v>94</v>
      </c>
      <c t="n" s="8" r="B27">
        <v>0.57</v>
      </c>
      <c t="n" s="8" r="C27">
        <v>0.39</v>
      </c>
      <c t="n" s="8" r="D27">
        <v>0.9</v>
      </c>
      <c t="n" s="8" r="E27">
        <v>0.65</v>
      </c>
    </row>
    <row spans="1:5" r="28">
      <c t="s" s="4" r="A28">
        <v>95</v>
      </c>
      <c t="n" s="5" r="B28">
        <v>3343553</v>
      </c>
      <c t="n" s="5" r="C28">
        <v>3426172</v>
      </c>
      <c t="n" s="5" r="D28">
        <v>3354839</v>
      </c>
      <c t="n" s="5" r="E28">
        <v>3431317</v>
      </c>
    </row>
    <row spans="1:5" r="29">
      <c t="s" s="4" r="A29">
        <v>96</v>
      </c>
      <c t="n" s="8" r="B29">
        <v>0.57</v>
      </c>
      <c t="n" s="8" r="C29">
        <v>0.39</v>
      </c>
      <c t="n" s="8" r="D29">
        <v>0.9</v>
      </c>
      <c t="n" s="8" r="E29">
        <v>0.65</v>
      </c>
    </row>
    <row spans="1:5" r="30">
      <c t="s" s="4" r="A30">
        <v>97</v>
      </c>
      <c t="n" s="5" r="B30">
        <v>3343553</v>
      </c>
      <c t="n" s="5" r="C30">
        <v>3426172</v>
      </c>
      <c t="n" s="5" r="D30">
        <v>3354839</v>
      </c>
      <c t="n" s="5" r="E30">
        <v>3431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98</v>
      </c>
      <c t="s" s="2" r="B1">
        <v>67</v>
      </c>
      <c t="s" s="2" r="D1">
        <v>68</v>
      </c>
    </row>
    <row spans="1:5" r="2">
      <c t="s" s="2" r="B2">
        <v>23</v>
      </c>
      <c t="s" s="2" r="C2">
        <v>69</v>
      </c>
      <c t="s" s="2" r="D2">
        <v>23</v>
      </c>
      <c t="s" s="2" r="E2">
        <v>69</v>
      </c>
    </row>
    <row spans="1:5" r="3">
      <c t="s" s="3" r="A3">
        <v>99</v>
      </c>
    </row>
    <row spans="1:5" r="4">
      <c t="s" s="4" r="A4">
        <v>92</v>
      </c>
      <c t="n" s="7" r="B4">
        <v>1903043</v>
      </c>
      <c t="n" s="7" r="C4">
        <v>1325272</v>
      </c>
      <c t="n" s="7" r="D4">
        <v>3024915</v>
      </c>
      <c t="n" s="7" r="E4">
        <v>2226431</v>
      </c>
    </row>
    <row spans="1:5" r="5">
      <c t="s" s="3" r="A5">
        <v>100</v>
      </c>
    </row>
    <row spans="1:5" r="6">
      <c t="s" s="4" r="A6">
        <v>101</v>
      </c>
      <c t="n" s="5" r="B6">
        <v>-1776949</v>
      </c>
      <c t="n" s="5" r="C6">
        <v>2420328</v>
      </c>
      <c t="n" s="5" r="D6">
        <v>-489596</v>
      </c>
      <c t="n" s="5" r="E6">
        <v>4308641</v>
      </c>
    </row>
    <row spans="1:5" r="7">
      <c t="s" s="4" r="A7">
        <v>102</v>
      </c>
      <c t="n" s="5" r="B7">
        <v>-17984</v>
      </c>
      <c t="n" s="5" r="C7">
        <v>-395244</v>
      </c>
      <c t="n" s="5" r="D7">
        <v>-52437</v>
      </c>
      <c t="n" s="5" r="E7">
        <v>-396996</v>
      </c>
    </row>
    <row spans="1:5" r="8">
      <c t="s" s="4" r="A8">
        <v>103</v>
      </c>
      <c t="n" s="5" r="B8">
        <v>-1794933</v>
      </c>
      <c t="n" s="5" r="C8">
        <v>2025084</v>
      </c>
      <c t="n" s="5" r="D8">
        <v>-542033</v>
      </c>
      <c t="n" s="5" r="E8">
        <v>3911645</v>
      </c>
    </row>
    <row spans="1:5" r="9">
      <c t="s" s="4" r="A9">
        <v>104</v>
      </c>
      <c t="n" s="5" r="B9">
        <v>610277</v>
      </c>
      <c t="n" s="5" r="C9">
        <v>-688529</v>
      </c>
      <c t="n" s="5" r="D9">
        <v>184291</v>
      </c>
      <c t="n" s="5" r="E9">
        <v>-1329959</v>
      </c>
    </row>
    <row spans="1:5" r="10">
      <c t="s" s="4" r="A10">
        <v>105</v>
      </c>
      <c t="n" s="5" r="B10">
        <v>-1184656</v>
      </c>
      <c t="n" s="5" r="C10">
        <v>1336555</v>
      </c>
      <c t="n" s="5" r="D10">
        <v>-357742</v>
      </c>
      <c t="n" s="5" r="E10">
        <v>2581686</v>
      </c>
    </row>
    <row spans="1:5" r="11">
      <c t="s" s="4" r="A11">
        <v>106</v>
      </c>
      <c t="n" s="7" r="B11">
        <v>718387</v>
      </c>
      <c t="n" s="7" r="C11">
        <v>2661827</v>
      </c>
      <c t="n" s="7" r="D11">
        <v>2667173</v>
      </c>
      <c t="n" s="7" r="E11">
        <v>48081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55"/>
    <col customWidth="1" max="6" min="6" width="24"/>
    <col customWidth="1" max="7" min="7" width="13"/>
  </cols>
  <sheetData>
    <row spans="1:7" r="1">
      <c t="s" s="1" r="A1">
        <v>107</v>
      </c>
      <c t="s" s="2" r="B1">
        <v>108</v>
      </c>
      <c t="s" s="2" r="C1">
        <v>109</v>
      </c>
      <c t="s" s="2" r="D1">
        <v>110</v>
      </c>
      <c t="s" s="2" r="E1">
        <v>111</v>
      </c>
      <c t="s" s="2" r="F1">
        <v>112</v>
      </c>
      <c t="s" s="2" r="G1">
        <v>1</v>
      </c>
    </row>
    <row spans="1:7" r="2">
      <c t="s" s="4" r="A2">
        <v>113</v>
      </c>
      <c t="n" s="7" r="B2">
        <v>3760557</v>
      </c>
      <c t="n" s="7" r="C2">
        <v>14663861</v>
      </c>
      <c t="n" s="7" r="D2">
        <v>50807689</v>
      </c>
      <c t="n" s="7" r="E2">
        <v>-1358205</v>
      </c>
      <c t="n" s="7" r="F2">
        <v>-4866037</v>
      </c>
      <c t="n" s="7" r="G2">
        <v>63007865</v>
      </c>
    </row>
    <row spans="1:7" r="3">
      <c t="s" s="4" r="A3">
        <v>114</v>
      </c>
      <c t="n" s="5" r="D3">
        <v>2226431</v>
      </c>
      <c t="n" s="5" r="G3">
        <v>2226431</v>
      </c>
    </row>
    <row spans="1:7" r="4">
      <c t="s" s="4" r="A4">
        <v>105</v>
      </c>
      <c t="n" s="5" r="E4">
        <v>2581686</v>
      </c>
      <c t="n" s="5" r="G4">
        <v>2581686</v>
      </c>
    </row>
    <row spans="1:7" r="5">
      <c t="s" s="4" r="A5">
        <v>115</v>
      </c>
      <c t="n" s="5" r="D5">
        <v>-686997</v>
      </c>
      <c t="n" s="5" r="G5">
        <v>-686997</v>
      </c>
    </row>
    <row spans="1:7" r="6">
      <c t="s" s="4" r="A6">
        <v>116</v>
      </c>
      <c t="n" s="5" r="F6">
        <v>-290395</v>
      </c>
      <c t="n" s="5" r="G6">
        <v>-290395</v>
      </c>
    </row>
    <row spans="1:7" r="7">
      <c t="s" s="4" r="A7">
        <v>117</v>
      </c>
      <c t="n" s="5" r="C7">
        <v>867</v>
      </c>
      <c t="n" s="5" r="F7">
        <v>4782</v>
      </c>
      <c t="n" s="5" r="G7">
        <v>5649</v>
      </c>
    </row>
    <row spans="1:7" r="8">
      <c t="s" s="4" r="A8">
        <v>118</v>
      </c>
      <c t="n" s="5" r="B8">
        <v>3760557</v>
      </c>
      <c t="n" s="5" r="C8">
        <v>14664728</v>
      </c>
      <c t="n" s="5" r="D8">
        <v>52347123</v>
      </c>
      <c t="n" s="5" r="E8">
        <v>1223481</v>
      </c>
      <c t="n" s="5" r="F8">
        <v>-5151650</v>
      </c>
      <c t="n" s="5" r="G8">
        <v>66844239</v>
      </c>
    </row>
    <row spans="1:7" r="9">
      <c t="s" s="4" r="A9">
        <v>119</v>
      </c>
      <c t="n" s="5" r="B9">
        <v>3760557</v>
      </c>
      <c t="n" s="5" r="C9">
        <v>14665845</v>
      </c>
      <c t="n" s="5" r="D9">
        <v>53925768</v>
      </c>
      <c t="n" s="5" r="E9">
        <v>1412115</v>
      </c>
      <c t="n" s="5" r="F9">
        <v>-5992008</v>
      </c>
      <c t="n" s="5" r="G9">
        <v>67772277</v>
      </c>
    </row>
    <row spans="1:7" r="10">
      <c t="s" s="4" r="A10">
        <v>114</v>
      </c>
      <c t="n" s="5" r="D10">
        <v>3024915</v>
      </c>
      <c t="n" s="5" r="G10">
        <v>3024915</v>
      </c>
    </row>
    <row spans="1:7" r="11">
      <c t="s" s="4" r="A11">
        <v>105</v>
      </c>
      <c t="n" s="5" r="E11">
        <v>-357742</v>
      </c>
      <c t="n" s="5" r="G11">
        <v>-357742</v>
      </c>
    </row>
    <row spans="1:7" r="12">
      <c t="s" s="4" r="A12">
        <v>115</v>
      </c>
      <c t="n" s="5" r="D12">
        <v>-602725</v>
      </c>
      <c t="n" s="5" r="G12">
        <v>-602725</v>
      </c>
    </row>
    <row spans="1:7" r="13">
      <c t="s" s="4" r="A13">
        <v>116</v>
      </c>
      <c t="n" s="5" r="F13">
        <v>-593815</v>
      </c>
      <c t="n" s="5" r="G13">
        <v>-593815</v>
      </c>
    </row>
    <row spans="1:7" r="14">
      <c t="s" s="4" r="A14">
        <v>117</v>
      </c>
      <c t="n" s="5" r="C14">
        <v>1719</v>
      </c>
      <c t="n" s="5" r="F14">
        <v>6147</v>
      </c>
      <c t="n" s="5" r="G14">
        <v>7866</v>
      </c>
    </row>
    <row spans="1:7" r="15">
      <c t="s" s="4" r="A15">
        <v>120</v>
      </c>
      <c t="n" s="7" r="B15">
        <v>3760557</v>
      </c>
      <c t="n" s="7" r="C15">
        <v>14667564</v>
      </c>
      <c t="n" s="7" r="D15">
        <v>56347958</v>
      </c>
      <c t="n" s="7" r="E15">
        <v>1054373</v>
      </c>
      <c t="n" s="7" r="F15">
        <v>-6579676</v>
      </c>
      <c t="n" s="7" r="G15">
        <v>692507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21</v>
      </c>
      <c t="s" s="2" r="B1">
        <v>68</v>
      </c>
    </row>
    <row spans="1:3" r="2">
      <c t="s" s="2" r="B2">
        <v>23</v>
      </c>
      <c t="s" s="2" r="C2">
        <v>69</v>
      </c>
    </row>
    <row spans="1:3" r="3">
      <c t="s" s="4" r="A3">
        <v>122</v>
      </c>
      <c t="n" s="8" r="B3">
        <v>0.18</v>
      </c>
      <c t="n" s="8" r="C3">
        <v>0.2</v>
      </c>
    </row>
    <row spans="1:3" r="4">
      <c t="s" s="4" r="A4">
        <v>116</v>
      </c>
      <c t="n" s="5" r="B4">
        <v>39321</v>
      </c>
      <c t="n" s="5" r="C4">
        <v>18500</v>
      </c>
    </row>
    <row spans="1:3" r="5">
      <c t="s" s="4" r="A5">
        <v>112</v>
      </c>
    </row>
    <row spans="1:3" r="6">
      <c t="s" s="4" r="A6">
        <v>123</v>
      </c>
      <c t="n" s="5" r="B6">
        <v>403</v>
      </c>
      <c t="n" s="5" r="C6">
        <v>3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24</v>
      </c>
      <c t="s" s="2" r="B1">
        <v>68</v>
      </c>
    </row>
    <row spans="1:3" r="2">
      <c t="s" s="2" r="B2">
        <v>23</v>
      </c>
      <c t="s" s="2" r="C2">
        <v>69</v>
      </c>
    </row>
    <row spans="1:3" r="3">
      <c t="s" s="3" r="A3">
        <v>125</v>
      </c>
    </row>
    <row spans="1:3" r="4">
      <c t="s" s="4" r="A4">
        <v>125</v>
      </c>
      <c t="n" s="7" r="B4">
        <v>4188669</v>
      </c>
      <c t="n" s="7" r="C4">
        <v>2729010</v>
      </c>
    </row>
    <row spans="1:3" r="5">
      <c t="s" s="3" r="A5">
        <v>126</v>
      </c>
    </row>
    <row spans="1:3" r="6">
      <c t="s" s="4" r="A6">
        <v>127</v>
      </c>
      <c t="n" s="5" r="B6">
        <v>22348673</v>
      </c>
      <c t="n" s="5" r="C6">
        <v>24324808</v>
      </c>
    </row>
    <row spans="1:3" r="7">
      <c t="s" s="4" r="A7">
        <v>128</v>
      </c>
      <c t="n" s="5" r="B7">
        <v>-24056179</v>
      </c>
      <c t="n" s="5" r="C7">
        <v>-16159372</v>
      </c>
    </row>
    <row spans="1:3" r="8">
      <c t="s" s="4" r="A8">
        <v>129</v>
      </c>
      <c t="n" s="5" r="B8">
        <v>1902850</v>
      </c>
      <c t="n" s="5" r="C8">
        <v>-11839128</v>
      </c>
    </row>
    <row spans="1:3" r="9">
      <c t="s" s="4" r="A9">
        <v>130</v>
      </c>
      <c t="n" s="5" r="C9">
        <v>749600</v>
      </c>
    </row>
    <row spans="1:3" r="10">
      <c t="s" s="4" r="A10">
        <v>131</v>
      </c>
      <c t="n" s="5" r="B10">
        <v>-134649</v>
      </c>
      <c t="n" s="5" r="C10">
        <v>-97938</v>
      </c>
    </row>
    <row spans="1:3" r="11">
      <c t="s" s="4" r="A11">
        <v>132</v>
      </c>
      <c t="n" s="5" r="B11">
        <v>60695</v>
      </c>
      <c t="n" s="5" r="C11">
        <v>-3022030</v>
      </c>
    </row>
    <row spans="1:3" r="12">
      <c t="s" s="3" r="A12">
        <v>133</v>
      </c>
    </row>
    <row spans="1:3" r="13">
      <c t="s" s="4" r="A13">
        <v>134</v>
      </c>
      <c t="n" s="5" r="B13">
        <v>-45762823</v>
      </c>
      <c t="n" s="5" r="C13">
        <v>28833932</v>
      </c>
    </row>
    <row spans="1:3" r="14">
      <c t="s" s="4" r="A14">
        <v>135</v>
      </c>
      <c t="n" s="5" r="B14">
        <v>22328000</v>
      </c>
      <c t="n" s="5" r="C14">
        <v>-600042</v>
      </c>
    </row>
    <row spans="1:3" r="15">
      <c t="s" s="4" r="A15">
        <v>136</v>
      </c>
      <c t="n" s="5" r="B15">
        <v>7866</v>
      </c>
      <c t="n" s="5" r="C15">
        <v>5649</v>
      </c>
    </row>
    <row spans="1:3" r="16">
      <c t="s" s="4" r="A16">
        <v>137</v>
      </c>
      <c t="n" s="5" r="B16">
        <v>-593815</v>
      </c>
      <c t="n" s="5" r="C16">
        <v>-290395</v>
      </c>
    </row>
    <row spans="1:3" r="17">
      <c t="s" s="4" r="A17">
        <v>138</v>
      </c>
      <c t="n" s="5" r="B17">
        <v>-602725</v>
      </c>
      <c t="n" s="5" r="C17">
        <v>-686997</v>
      </c>
    </row>
    <row spans="1:3" r="18">
      <c t="s" s="4" r="A18">
        <v>139</v>
      </c>
      <c t="n" s="5" r="B18">
        <v>-24623497</v>
      </c>
      <c t="n" s="5" r="C18">
        <v>27262147</v>
      </c>
    </row>
    <row spans="1:3" r="19">
      <c t="s" s="4" r="A19">
        <v>140</v>
      </c>
      <c t="n" s="5" r="B19">
        <v>-20374133</v>
      </c>
      <c t="n" s="5" r="C19">
        <v>26969127</v>
      </c>
    </row>
    <row spans="1:3" r="20">
      <c t="s" s="4" r="A20">
        <v>141</v>
      </c>
      <c t="n" s="5" r="B20">
        <v>32354580</v>
      </c>
      <c t="n" s="5" r="C20">
        <v>22407458</v>
      </c>
    </row>
    <row spans="1:3" r="21">
      <c t="s" s="4" r="A21">
        <v>142</v>
      </c>
      <c t="n" s="5" r="B21">
        <v>11980447</v>
      </c>
      <c t="n" s="5" r="C21">
        <v>49376585</v>
      </c>
    </row>
    <row spans="1:3" r="22">
      <c t="s" s="3" r="A22">
        <v>143</v>
      </c>
    </row>
    <row spans="1:3" r="23">
      <c t="s" s="4" r="A23">
        <v>144</v>
      </c>
      <c t="n" s="5" r="B23">
        <v>1108679</v>
      </c>
      <c t="n" s="5" r="C23">
        <v>1378215</v>
      </c>
    </row>
    <row spans="1:3" r="24">
      <c t="s" s="4" r="A24">
        <v>145</v>
      </c>
      <c t="n" s="5" r="B24">
        <v>150000</v>
      </c>
      <c t="n" s="5" r="C24">
        <v>40000</v>
      </c>
    </row>
    <row spans="1:3" r="25">
      <c t="s" s="3" r="A25">
        <v>146</v>
      </c>
    </row>
    <row spans="1:3" r="26">
      <c t="s" s="4" r="A26">
        <v>147</v>
      </c>
      <c t="n" s="5" r="B26">
        <v>274750</v>
      </c>
    </row>
    <row spans="1:3" r="27">
      <c t="s" s="4" r="A27">
        <v>148</v>
      </c>
      <c t="n" s="7" r="B27">
        <v>-489596</v>
      </c>
      <c t="n" s="7" r="C27">
        <v>43086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68</v>
      </c>
    </row>
    <row spans="1:2" r="2">
      <c t="s" s="2" r="B2">
        <v>23</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hareholders' Equi</vt:lpstr>
      <vt:lpstr>Consolidated Statements of Cash</vt:lpstr>
      <vt:lpstr>Consolidated Financial Statemen</vt:lpstr>
      <vt:lpstr>New Accounting Pronouncements</vt:lpstr>
      <vt:lpstr>Securities</vt:lpstr>
      <vt:lpstr>Loans</vt:lpstr>
      <vt:lpstr>Junior Subordinated Deferrable </vt:lpstr>
      <vt:lpstr>Fair Value Measurements</vt:lpstr>
      <vt:lpstr>Fair Value of Financial Instrum</vt:lpstr>
      <vt:lpstr>Subsequent Events</vt:lpstr>
      <vt:lpstr>Securities (Tables)</vt:lpstr>
      <vt:lpstr>Loans (Tables)</vt:lpstr>
      <vt:lpstr>Fair Value Measurements (Tables</vt:lpstr>
      <vt:lpstr>Fair Value of Financial Instr20</vt:lpstr>
      <vt:lpstr>Securities (Amortized Cost and </vt:lpstr>
      <vt:lpstr>Securities (Gross Unrealized Ga</vt:lpstr>
      <vt:lpstr>Loans (Narrative) (Details)</vt:lpstr>
      <vt:lpstr>Loans (Activity in the Allowanc</vt:lpstr>
      <vt:lpstr>Loans (Activity in the Allowa25</vt:lpstr>
      <vt:lpstr>Loans (Loans Individually Evalu</vt:lpstr>
      <vt:lpstr>Loans (Nonaccrual Loans) (Detai</vt:lpstr>
      <vt:lpstr>Loans (Aging of the Recorded In</vt:lpstr>
      <vt:lpstr>Loans (Loans by Credit Quality </vt:lpstr>
      <vt:lpstr>Loans (Performance of the Loan </vt:lpstr>
      <vt:lpstr>Loans (Troubled Debt Restructur</vt:lpstr>
      <vt:lpstr>Loans (Schedule of Loans Acquir</vt:lpstr>
      <vt:lpstr>Junior Subordinated Deferrabl33</vt:lpstr>
      <vt:lpstr>Fair Value Measurements (Narrat</vt:lpstr>
      <vt:lpstr>Fair Value Measurements (Reconc</vt:lpstr>
      <vt:lpstr>Fair Value of Financial Instr36</vt:lpstr>
      <vt:lpstr>Fair Value of Financial Instr3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0:29Z</dcterms:created>
  <dcterms:modified xmlns:dcterms="http://purl.org/dc/terms/" xmlns:xsi="http://www.w3.org/2001/XMLSchema-instance" xsi:type="dcterms:W3CDTF">2015-08-14T13:10:29Z</dcterms:modified>
  <dc:title xmlns:dc="http://purl.org/dc/elements/1.1/">Untitled</dc:title>
  <dc:description xmlns:dc="http://purl.org/dc/elements/1.1/"/>
  <dc:subject xmlns:dc="http://purl.org/dc/elements/1.1/"/>
  <cp:keywords/>
  <cp:category/>
</cp:coreProperties>
</file>